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sheetId="2" r:id="rId2"/>
    <s:sheet name="Condensed, Consolidated Balanc3" sheetId="3" r:id="rId3"/>
    <s:sheet name="Condensed, Consolidated Income " sheetId="4" r:id="rId4"/>
    <s:sheet name="Condensed, Consolidated Stateme" sheetId="5" r:id="rId5"/>
    <s:sheet name="Condensed, Consolidated Statem6" sheetId="6" r:id="rId6"/>
    <s:sheet name="Condensed, Consolidated Statem7" sheetId="7" r:id="rId7"/>
    <s:sheet name="Condensed, Consolidated Statem8" sheetId="8" r:id="rId8"/>
    <s:sheet name="Condensed, Consolidated Statem9" sheetId="9" r:id="rId9"/>
    <s:sheet name="Nature of Operations" sheetId="10" r:id="rId10"/>
    <s:sheet name="Basis of Presentation" sheetId="11" r:id="rId11"/>
    <s:sheet name="Goodwill and Other Long-Lived A" sheetId="12" r:id="rId12"/>
    <s:sheet name="Acquisitions" sheetId="13" r:id="rId13"/>
    <s:sheet name="Other Accrued Liabilities" sheetId="14" r:id="rId14"/>
    <s:sheet name="Long-Term Obligations" sheetId="15" r:id="rId15"/>
    <s:sheet name="Calculation of Earnings per Sha" sheetId="16" r:id="rId16"/>
    <s:sheet name="Lines of Business" sheetId="17" r:id="rId17"/>
    <s:sheet name="Commitments and Contingencies" sheetId="18" r:id="rId18"/>
    <s:sheet name="Noncontrolling Interests" sheetId="19" r:id="rId19"/>
    <s:sheet name="Recent Accounting Pronouncement" sheetId="20" r:id="rId20"/>
    <s:sheet name="Subsequent Events" sheetId="21" r:id="rId21"/>
    <s:sheet name="Basis of Presentation (Policies" sheetId="22" r:id="rId22"/>
    <s:sheet name="Goodwill and Other Long-Lived23" sheetId="23" r:id="rId23"/>
    <s:sheet name="Acquisitions (Tables)" sheetId="24" r:id="rId24"/>
    <s:sheet name="Other Accrued Liabilities (Tabl" sheetId="25" r:id="rId25"/>
    <s:sheet name="Long-Term Obligations (Tables)" sheetId="26" r:id="rId26"/>
    <s:sheet name="Calculation of Earnings per S27" sheetId="27" r:id="rId27"/>
    <s:sheet name="Lines of Business (Tables)" sheetId="28" r:id="rId28"/>
    <s:sheet name="Noncontrolling Interests (Table" sheetId="29" r:id="rId29"/>
    <s:sheet name="Nature of Operations (Details)" sheetId="30" r:id="rId30"/>
    <s:sheet name="Goodwill and Other Long-Lived31" sheetId="31" r:id="rId31"/>
    <s:sheet name="Goodwill and Other Long-Lived32" sheetId="32" r:id="rId32"/>
    <s:sheet name="Goodwill and Other Long-Lived33" sheetId="33" r:id="rId33"/>
    <s:sheet name="Acquisitions (Details)" sheetId="34" r:id="rId34"/>
    <s:sheet name="Acquisitions (Details Textuals)" sheetId="35" r:id="rId35"/>
    <s:sheet name="Other Accrued Liabilities (Deta" sheetId="36" r:id="rId36"/>
    <s:sheet name="Long-Term Obligations (Details)" sheetId="37" r:id="rId37"/>
    <s:sheet name="Long-Term Obligations (Details " sheetId="38" r:id="rId38"/>
    <s:sheet name="Long-Term Obligations (Detail39" sheetId="39" r:id="rId39"/>
    <s:sheet name="Long-Term Obligations (Detail40" sheetId="40" r:id="rId40"/>
    <s:sheet name="Calculation of Earnings per S41" sheetId="41" r:id="rId41"/>
    <s:sheet name="Lines of Business (Details)" sheetId="42" r:id="rId42"/>
    <s:sheet name="Commitments and Contingencies (" sheetId="43" r:id="rId43"/>
    <s:sheet name="Noncontrolling Interests (Detai" sheetId="44" r:id="rId44"/>
    <s:sheet name="Noncontrolling Interests (Det45"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512">
  <si>
    <t>Document and Entity Information - shares</t>
  </si>
  <si>
    <t>9 Months Ended</t>
  </si>
  <si>
    <t>Sep. 30, 2015</t>
  </si>
  <si>
    <t>Nov. 02, 2015</t>
  </si>
  <si>
    <t>Document and Entity Information [Abstract]</t>
  </si>
  <si>
    <t>Entity Registrant Name</t>
  </si>
  <si>
    <t>VCA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Trade accounts receivable, less allowance for uncollectible accounts of $22,065 and $19,846 at September 30, 2015 and December 31, 2014, respectively</t>
  </si>
  <si>
    <t>Inventory</t>
  </si>
  <si>
    <t>Prepaid expenses and other</t>
  </si>
  <si>
    <t>Deferred income taxes</t>
  </si>
  <si>
    <t>Prepaid income taxes</t>
  </si>
  <si>
    <t>Total current assets</t>
  </si>
  <si>
    <t>Property and equipment, net</t>
  </si>
  <si>
    <t>Goodwill</t>
  </si>
  <si>
    <t>Other intangible assets, net</t>
  </si>
  <si>
    <t>Notes receivable</t>
  </si>
  <si>
    <t>Deferred financing costs, net</t>
  </si>
  <si>
    <t>Other</t>
  </si>
  <si>
    <t>Total assets</t>
  </si>
  <si>
    <t>Current liabilities:</t>
  </si>
  <si>
    <t>Current portion of long-term debt</t>
  </si>
  <si>
    <t>Accounts payable</t>
  </si>
  <si>
    <t>Accrued payroll and related liabilities</t>
  </si>
  <si>
    <t>Income tax payable</t>
  </si>
  <si>
    <t>Other accrued liabilities</t>
  </si>
  <si>
    <t>Total current liabilities</t>
  </si>
  <si>
    <t>Long-term debt, less current portion</t>
  </si>
  <si>
    <t>Other liabilities</t>
  </si>
  <si>
    <t>Total liabilities</t>
  </si>
  <si>
    <t>Commitments and contingencies</t>
  </si>
  <si>
    <t xml:space="preserve"> </t>
  </si>
  <si>
    <t>Redeemable noncontrolling interests</t>
  </si>
  <si>
    <t>Preferred stock, par value $0.001, 11,000 shares authorized, none outstanding</t>
  </si>
  <si>
    <t>VCA Inc. stockholders’ equity:</t>
  </si>
  <si>
    <t>Common stock, par value $0.001, 175,000 shares authorized, 80,567 and 82,937 shares outstanding as of September 30, 2015 and December 31, 2014, respectively</t>
  </si>
  <si>
    <t>Additional paid-in capital</t>
  </si>
  <si>
    <t>Retained earnings</t>
  </si>
  <si>
    <t>Accumulated other comprehensive loss</t>
  </si>
  <si>
    <t>Total VCA Inc. stockholders’ equity</t>
  </si>
  <si>
    <t>Noncontrolling interests</t>
  </si>
  <si>
    <t>Total equity</t>
  </si>
  <si>
    <t>Total liabilities and equity</t>
  </si>
  <si>
    <t>Condensed, Consolidated Balance Sheets (Unaudited) (Parenthetical) - USD ($) $ in Thousands</t>
  </si>
  <si>
    <t>Allowance for uncollectible accounts</t>
  </si>
  <si>
    <t>Liabilities and Equity</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Condensed, Consolidated Income Statements (Unaudited) - USD ($) shares in Thousands, $ in Thousands</t>
  </si>
  <si>
    <t>3 Months Ended</t>
  </si>
  <si>
    <t>Sep. 30, 2014</t>
  </si>
  <si>
    <t>Income Statement [Abstract]</t>
  </si>
  <si>
    <t>Revenue</t>
  </si>
  <si>
    <t>Direct costs</t>
  </si>
  <si>
    <t>Gross profit</t>
  </si>
  <si>
    <t>Selling, general and administrative expense</t>
  </si>
  <si>
    <t>Impairment of goodwill and other long-lived assets</t>
  </si>
  <si>
    <t>Business interruption insurance gain</t>
  </si>
  <si>
    <t>Net loss (gain) on sale or disposal of assets</t>
  </si>
  <si>
    <t>Operating income (loss)</t>
  </si>
  <si>
    <t>Interest expense, net</t>
  </si>
  <si>
    <t>Debt retirement costs</t>
  </si>
  <si>
    <t>Other expense</t>
  </si>
  <si>
    <t>Income before provision for income taxes</t>
  </si>
  <si>
    <t>Provision for income taxes</t>
  </si>
  <si>
    <t>Net income</t>
  </si>
  <si>
    <t>[1]</t>
  </si>
  <si>
    <t>Net income attributable to noncontrolling interests</t>
  </si>
  <si>
    <t>Net income attributable to VCA Inc.</t>
  </si>
  <si>
    <t>Basic earnings per share (in dollars per share)</t>
  </si>
  <si>
    <t>Diluted earnings per share (in dollars per share)</t>
  </si>
  <si>
    <t>Weighted-average shares outstanding for basic earnings per share (in shares)</t>
  </si>
  <si>
    <t>Weighted-average shares outstanding for diluted earnings per share (in shares)</t>
  </si>
  <si>
    <t>Includes approximately $2.5 million and $1.9 million of net income related to redeemable and mandatorily redeemable noncontrolling interests for the nine months ended September 30, 2015 and 2014, respectively.</t>
  </si>
  <si>
    <t>Condensed, Consolidated Statements of Comprehensive Income (Unaudited) - USD ($) $ in Thousands</t>
  </si>
  <si>
    <t>Statement of Comprehensive Income [Abstract]</t>
  </si>
  <si>
    <t>Other comprehensive income:</t>
  </si>
  <si>
    <t>Foreign currency translation adjustments</t>
  </si>
  <si>
    <t>Other comprehensive loss</t>
  </si>
  <si>
    <t>Total comprehensive income</t>
  </si>
  <si>
    <t>Comprehensive income attributable to noncontrolling interests</t>
  </si>
  <si>
    <t>Comprehensive income attributable to VCA Inc.</t>
  </si>
  <si>
    <t>Condensed, Consolidated Statements of Comprehensive Income (Unaudited) (Parenthetical) - USD ($) $ in Millions</t>
  </si>
  <si>
    <t>Net income related to redeemable and mandatorily redeemable noncontrolling interests</t>
  </si>
  <si>
    <t>Condensed, Consolidated Statements of Equity (Unaudited) - USD ($) shares in Thousands, $ in Thousands</t>
  </si>
  <si>
    <t>Total</t>
  </si>
  <si>
    <t>Common Stock</t>
  </si>
  <si>
    <t>Additional Paid-In Capital</t>
  </si>
  <si>
    <t>Retained Earnings</t>
  </si>
  <si>
    <t>Accumulated Other Comprehensive Income</t>
  </si>
  <si>
    <t>Noncontrolling Interests</t>
  </si>
  <si>
    <t>Beginning Balances, shares at Dec. 31, 2013</t>
  </si>
  <si>
    <t>Beginning Balances at Dec. 31, 2013</t>
  </si>
  <si>
    <t>Increase (Decrease) in Stockholders' Equity [Roll Forward]</t>
  </si>
  <si>
    <t>Net income (excludes $1,392 and $1,088 related to redeemable and mandatorily redeemable noncontrolling interests as of September 30, 2015 and $723 and $1,172 as of September 30, 2014)</t>
  </si>
  <si>
    <t>Other comprehensive loss (excludes $338 and $358 as of September 30, 2015 and 2014, respectively, related to mandatorily redeemable noncontrolling interests)</t>
  </si>
  <si>
    <t>Formation of noncontrolling interests</t>
  </si>
  <si>
    <t>Distribution to noncontrolling interests</t>
  </si>
  <si>
    <t>Purchase of noncontrolling interests</t>
  </si>
  <si>
    <t>Share-based compensation</t>
  </si>
  <si>
    <t>Issuance of common stock under stock incentive plans, shares</t>
  </si>
  <si>
    <t>Issuance of common stock under stock incentive plans</t>
  </si>
  <si>
    <t>Stock repurchases, shares</t>
  </si>
  <si>
    <t>Stock repurchases</t>
  </si>
  <si>
    <t>Excess tax benefit from stock based compensation</t>
  </si>
  <si>
    <t>Ending Balances, shares at Sep. 30, 2014</t>
  </si>
  <si>
    <t>Ending Balances at Sep. 30, 2014</t>
  </si>
  <si>
    <t>Beginning Balances, shares at Dec. 31, 2014</t>
  </si>
  <si>
    <t>Beginning Balances at Dec. 31, 2014</t>
  </si>
  <si>
    <t>Ending Balances, shares at Sep. 30, 2015</t>
  </si>
  <si>
    <t>Ending Balances at Sep. 30, 2015</t>
  </si>
  <si>
    <t>Condensed, Consolidated Statements of Equity (Unaudited) (Parenthetical) - USD ($) $ in Thousands</t>
  </si>
  <si>
    <t>Statement of Stockholders' Equity [Abstract]</t>
  </si>
  <si>
    <t>Mandatorily redeemable noncontrolling interest</t>
  </si>
  <si>
    <t>Other comprehensive loss related to mandatorily redeemable noncontrolling interests</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debt issue costs</t>
  </si>
  <si>
    <t>Provision for uncollectible accounts</t>
  </si>
  <si>
    <t>Net gain on sale or disposal of assets</t>
  </si>
  <si>
    <t>Excess tax benefits from stock based compensation</t>
  </si>
  <si>
    <t>Changes in operating assets and liabilities:</t>
  </si>
  <si>
    <t>Trade accounts receivable</t>
  </si>
  <si>
    <t>Inventory, prepaid expenses and other assets</t>
  </si>
  <si>
    <t>Accounts payable and other accrued liabilities</t>
  </si>
  <si>
    <t>Income taxes</t>
  </si>
  <si>
    <t>Net cash provided by operating activities</t>
  </si>
  <si>
    <t>Cash flows from investing activities:</t>
  </si>
  <si>
    <t>Business acquisitions, net of cash acquired</t>
  </si>
  <si>
    <t>Property and equipment additions</t>
  </si>
  <si>
    <t>Proceeds from sale or disposal of assets</t>
  </si>
  <si>
    <t>Net cash used in investing activities</t>
  </si>
  <si>
    <t>Cash flows from financing activities:</t>
  </si>
  <si>
    <t>Repayment of long-term obligations</t>
  </si>
  <si>
    <t>Proceeds from issuance of long-term obligations</t>
  </si>
  <si>
    <t>Proceeds from revolving credit facility</t>
  </si>
  <si>
    <t>Payment of financing costs</t>
  </si>
  <si>
    <t>Distributions to noncontrolling interest partners</t>
  </si>
  <si>
    <t>Proceeds from issuance of common stock under stock incentive plans</t>
  </si>
  <si>
    <t>Net cash used in financing activities</t>
  </si>
  <si>
    <t>Effect of currency exchange rate changes on cash and cash equivalents</t>
  </si>
  <si>
    <t>(Decrease) increase in cash and cash equivalents</t>
  </si>
  <si>
    <t>Cash and cash equivalents at beginning of period</t>
  </si>
  <si>
    <t>Cash and cash equivalents at end of period</t>
  </si>
  <si>
    <t>Supplemental disclosures of cash flow information:</t>
  </si>
  <si>
    <t>Interest paid</t>
  </si>
  <si>
    <t>Income taxes paid</t>
  </si>
  <si>
    <t>Detail of acquisitions:</t>
  </si>
  <si>
    <t>Fair value of assets acquired and liabilities assumed</t>
  </si>
  <si>
    <t>Fair value of pre-existing investment</t>
  </si>
  <si>
    <t>Noncontrolling interest</t>
  </si>
  <si>
    <t>Cash paid for acquisitions, net of acquired cash</t>
  </si>
  <si>
    <t>Assumed debt</t>
  </si>
  <si>
    <t>Contingent consideration</t>
  </si>
  <si>
    <t>Holdbacks</t>
  </si>
  <si>
    <t>Liabilities assumed</t>
  </si>
  <si>
    <t>Nature of Operations</t>
  </si>
  <si>
    <t>Organization, Consolidation and Presentation of Financial Statements [Abstract]</t>
  </si>
  <si>
    <t>Nature of Operations Our company, VCA Inc. (“VCA”) is a Delaware corporation formed in 1986 and is based in Los Angeles, California. We are an animal healthcare company with the following five operating segments: Animal Hospital, Laboratory, Medical Technology, Vetstreet and Camp Bow Wow. Our operating segments are aggregated into two reportable segments: Animal Hospital and Laboratory. Our Medical Technology, Vetstreet and Camp Bow Wow operating segments are combined in our All Other category. See Footnote 8, Lines of Business within these notes to unaudited condensed, consolidated financial statements. Our animal hospitals offer a full range of general medical and surgical services for companion animals. Our animal hospitals treat diseases and injuries, provide pharmaceutical products and perform a variety of pet-wellness programs, including health examinations, diagnostic testing, vaccinations, spaying, neutering and dental care. At September 30, 2015 , we operated or managed 674 animal hospitals throughout 41 states and four Canadian provinces. We operate a full-service veterinary diagnostic laboratory network serving all 50 states and certain areas in Canada. Our laboratory network provides sophisticated testing and consulting services used by veterinarians in the detection, diagnosis, evaluation, monitoring, treatment and prevention of diseases and other conditions affecting animals. At September 30, 2015 , we operated 59 laboratories of various sizes located strategically throughout the United States and Canada. Our Medical Technology business sells digital radiography and ultrasound imaging equipment, provides education and training on the use of that equipment, provides consulting and mobile imaging services, and sells software and ancillary services to the veterinary market. Our Vetstreet business provides several different services to the veterinary community including, online communications, professional education, marketing solutions and a home delivery platform for independent animal hospitals. Our Camp Bow Wow business franchises a premier provider of pet services including dog day care, overnight boarding, grooming and other ancillary services at specially designed pet care facilities, principally under the service mark Camp Bow Wow ® . As of September 30, 2015 , there were 128 Camp Bow Wow® franchise locations operating in 35 states and one Canadian province. The practice of veterinary medicine is subject to seasonal fluctuation. In particular, demand for veterinary services is significantly higher during the warmer months because pets spend a greater amount of time outdoors where they are more likely to be injured and are more susceptible to disease and parasites. In addition, use of veterinary services may be affected by levels of flea infestation, heartworms and ticks, and the number of daylight hours.</t>
  </si>
  <si>
    <t>Basis of Presentation</t>
  </si>
  <si>
    <t>Basis of Presentation Our accompanying unaudited, condensed, consolidated financial statements have been prepared in accordance with generally accepted accounting principles in the United States (“GAAP”) for interim financial information and in accordance with the rules and regulations of the United States Securities and Exchange Commission (“SEC”). Accordingly, they do not include all of the disclosures required by GAAP for annual financial statements as permitted under applicable rules and regulations. In the opinion of management, all normal recurring adjustments considered necessary for a fair presentation have been included. The results of operations for the three and nine months ended September 30, 2015 are not necessarily indicative of the results to be expected for the full year ending December 31, 2015 . For further information, refer to our audited consolidated financial statements and notes thereto included in our 2014 Annual Report on Form 10-K. The preparation of our condensed, consolidated financial statements in accordance with GAAP requires management to make estimates and assumptions that affect the amounts reported in our condensed, consolidated financial statements and notes thereto. Actual results could differ from those estimates.</t>
  </si>
  <si>
    <t>Goodwill and Other Long-Lived Assets</t>
  </si>
  <si>
    <t>Goodwill and Intangible Assets Disclosure [Abstract]</t>
  </si>
  <si>
    <t>Goodwill and Other Long-Lived Assets Goodwill The following table presents the changes in the carrying amount of our goodwill for the nine months ended September 30, 2015 (in thousands): Animal Hospital Laboratory All Other Total Balance as of December 31, 2014 Goodwill $ 1,305,558 $ 97,535 $ 142,825 $ 1,545,918 Accumulated impairment losses — — (130,057 ) (130,057 ) Subtotal 1,305,558 97,535 12,768 1,415,861 Goodwill acquired 89,473 4,172 255 93,900 Foreign translation adjustment (18,157 ) (71 ) — (18,228 ) Other (1) (1,686 ) (4 ) — (1,690 ) Balance as of September 30, 2015 Goodwill 1,375,188 101,632 143,080 1,619,900 Accumulated impairment losses — — (130,057 ) (130,057 ) Subtotal $ 1,375,188 $ 101,632 $ 13,023 $ 1,489,843 ____________________________ (1) "Other" primarily includes write-offs related to the sale of three animal hospitals partially offset by measurement period adjustments. Other Intangible Assets Our acquisition related amortizable intangible assets at September 30, 2015 and December 31, 2014 are as follows (in thousands): As of September 30, 2015 As of December 31, 2014 Gross Carrying Amount Accumulated Amortization Net Carrying Amount Gross Carrying Amount Accumulated Amortization Net Carrying Amount Non-contractual customer relationships $ 117,689 $ (48,249 ) $ 69,440 $ 101,056 $ (45,295 ) $ 55,761 Covenants not-to-compete 12,163 (4,818 ) 7,345 10,093 (4,422 ) 5,671 Favorable lease assets 9,451 (5,330 ) 4,121 9,576 (4,962 ) 4,614 Trademarks 12,691 (4,138 ) 8,553 13,503 (4,015 ) 9,488 Contracts 100 (36 ) 64 100 (11 ) 89 Technology 1,627 (670 ) 957 1,627 (414 ) 1,213 Franchise rights 11,730 (1,271 ) 10,459 11,730 (391 ) 11,339 Total $ 165,451 $ (64,512 ) $ 100,939 $ 147,685 $ (59,510 ) $ 88,175 3. Goodwill and Other Long-Lived Assets, continued The following table summarizes our aggregate amortization expense related to acquisition related intangible assets (in thousands): Three Months Ended Nine Months Ended 2015 2014 2015 2014 Aggregate amortization expense $ 5,811 $ 5,231 $ 17,195 $ 15,605 The estimated amortization expense related to acquisition related intangible assets for the remainder of 2015 and each of the succeeding years thereafter, as of September 30, 2015 , is as follows (in thousands): Finite-lived intangible assets: Remainder of 2015 $ 6,092 2016 22,584 2017 16,816 2018 13,421 2019 10,363 Thereafter 30,623 Total $ 99,899 Indefinite-lived intangible assets: Trademarks 1,040 Total intangible assets $ 100,939</t>
  </si>
  <si>
    <t>Acquisitions</t>
  </si>
  <si>
    <t>Business Combinations [Abstract]</t>
  </si>
  <si>
    <t>Acquisitions The table below reflects the activity related to the acquisitions and dispositions of our animal hospitals and laboratories during the nine months ended September 30, 2015 and 2014 , respectively: Nine Months Ended 2015 2014 Animal Hospitals: Acquisitions 42 23 Acquisitions, merged (4 ) (4 ) Sold, closed or merged (7 ) (6 ) Net increase 31 13 Laboratories: Acquisitions 1 — Acquisitions, merged (1 ) — New facilities — 3 Net increase — 3 4. Acquisitions, continued Animal Hospital and Laboratory Acquisitions The purchase price allocations for some of the 2015 animal hospital acquisitions included in the table below are preliminary; however, adjustments, if any, are not expected to be material. The measurement periods for purchase price allocations do not exceed 12 months from the acquisition date. The following table summarizes the aggregate consideration for our independent animal hospitals and the Abaxis Veterinary Reference Laboratory ("AVRL") acquired during the nine months ended September 30, 2015 and 2014 , respectively, (in thousands): Nine Months Ended 2015 2014 Consideration: Cash, net of cash acquired $ 119,036 $ 46,948 Assumed debt 12,402 4,160 Holdbacks 4,497 1,400 Earn-outs 476 721 Fair value of total consideration transferred $ 136,411 $ 53,229 Allocation of the Purchase Price: Tangible assets $ 10,060 $ 2,317 Identifiable intangible assets (1) 34,130 8,176 Goodwill (2) 93,645 46,502 Other liabilities assumed (1,424 ) (47 ) Fair value of assets acquired and liabilities assumed $ 136,411 $ 56,948 Noncontrolling interest — (1,705 ) Fair value of pre-existing investment — (2,014 ) Total $ 136,411 $ 53,229 ____________________________ (1) Identifiable intangible assets include customer relationships, trademarks and covenants-not-to-compete. The weighted-average amortization period for the total identifiable intangible assets is approximately twelve years . The weighted-average amortization period for customer relationships, trademarks and covenants is approximately thirteen years , nine years and five years , respectively. (2) We expect that $73.8 million and $36.6 million of the goodwill recorded for these acquisitions, as of September 30, 2015 and 2014 , respectively, will be fully deductible for income tax purposes. Included in the table above is Antech Diagnostics, Inc.'s March 31, 2015 acquisition of AVRL for total consideration of $21.0 million . At the time of the acquisition, we allocated the full purchase price of AVRL to goodwill. During the quarter ended June 30, 2015, the fair market value of identifiable intangible assets was finalized which resulted in a reclassification of the majority of the goodwill to these identifiable intangible assets. Of the goodwill recorded, $15.3 million was reclassified as customer relationships with an amortization period of 20 years . The purchase price allocation is pending the finalization of fixed asset valuations. 4. Acquisitions, continued Camp Bow Wow On August 15, 2014, we acquired 100% of D.O.G. Enterprises, LLC for $17.0 million in cash and contingent consideration of up to $3.0 million that may be earned over the next three years . Camp Bow Wow primarily franchises a premier provider of pet services including dog day care, overnight boarding, grooming and other ancillary services at specially designed pet care facilities, principally under the service mark Camp Bow Wow ® . As of September 30, 2015 , there were 128 Camp Bow Wow ® franchise locations operating in 35 states and one Canadian province. The following table summarizes the total purchase price and the final allocation of the purchase price (in thousands): Consideration: Cash, net of cash acquired $ 15,174 Assumed debt 323 Holdbacks 1,500 Earn-outs 760 Fair value of total consideration transferred $ 17,757 Allocation of the Purchase Price: Tangible assets $ 637 Identifiable intangible assets (1) 13,420 Goodwill (2) 4,219 Other liabilities assumed (519 ) Total $ 17,757 ____________________________ (1) Identifiable intangible assets primarily include franchise rights, trademarks, covenants-not-to-compete and existing technology. The weighted-average amortization period for the total identifiable intangible assets is approximately ten years . The weighted-average amortization periods for the franchise rights, covenants and existing technology is approximately ten years , three years and four years , respectively. The trademarks have an indefinite life and will be assessed annually for impairment. (2) As of September 30, 2015 , we expect that the full amount of goodwill recorded for this acquisition will be deductible for income tax purposes.</t>
  </si>
  <si>
    <t>Other Accrued Liabilities</t>
  </si>
  <si>
    <t>Payables and Accruals [Abstract]</t>
  </si>
  <si>
    <t>Other Accrued Liabilities Other accrued liabilities consisted of the following at September 30, 2015 and December 31, 2014 (in thousands): September 30, 2015 December 31, 2014 Deferred revenue $ 16,526 $ 14,304 Accrued health insurance 5,113 5,194 Deferred rent 4,702 4,535 Accrued other insurance 4,735 4,381 Miscellaneous accrued taxes (1) 4,446 3,025 Accrued accounting and legal fees 2,952 2,900 Accrued workers' compensation 5,856 2,781 Holdbacks and earn-outs 10,629 7,878 Customer deposits 2,129 2,229 Accrued consulting fees 3,655 3,172 Accrued lease payments 1,378 1,657 Other 13,058 15,163 $ 75,179 $ 67,219 ____________________________ (1) Includes property, sales and use taxes.</t>
  </si>
  <si>
    <t>Long-Term Obligations</t>
  </si>
  <si>
    <t>Debt Disclosure [Abstract]</t>
  </si>
  <si>
    <t>Long-Term Obligations Long-term obligations consisted of the following at September 30, 2015 and December 31, 2014 (in thousands): September 30, 2015 December 31, 2014 Senior term notes Notes payable, maturing in 2019, secured by assets, variable interest rate (1.69% and 1.67% at September 30, 2015 and December 31, 2014, respectively) 592,500 600,000 Revolving credit Revolving line of credit, maturing in 2019, secured by assets, variable interest rate (1.69% and 1.67% at September 30, 2015 and December 31, 2014, respectively) 232,000 135,000 Secured seller notes Notes payable matures in 2015, secured by assets and stock of certain subsidiaries, with interest rate of 10.0% 230 230 Total debt obligations 824,730 735,230 Capital lease obligations and other debt 56,425 59,538 881,155 794,768 Less — current portion (34,043 ) (19,356 ) $ 847,112 $ 775,412 Interest Rate. In general, borrowings under the Senior Credit Facility (including swing line borrowings) bear interest, at our option, on either: • the base rate (as defined below) plus the applicable margin of 0.50% (Pricing Tier 4, see table below) per annum; or • the Eurodollar rate (as defined below), plus a margin of 1.50% (Pricing Tier 4, see table below) per annum 6. Long-Term Obligations, continued Each of the aforementioned margins remain applicable until the date of delivery of the compliance certificate and the financial statements, for the period ended September 30, 2015 , at which time the applicable margin will be determined by reference to the leverage ratio in effect from time to time as set forth in the following table: Pricing Tier Consolidated Leverage Ratio Applicable Margin for Eurodollar Loans/Letter of Credit Fees Applicable Margin for Base Rate Loans Commitment Fee 1 ≥ 4.00:1.00 2.25 % 1.25 % 0.45 % 2 &lt; 4.00:1.00 and ≥ 3.25:1.00 2.00 % 1.00 % 0.40 % 3 &lt; 3.25:1.00 and ≥ 2.50:1.00 1.75 % 0.75 % 0.35 % 4 &lt; 2.50:1.00 and ≥ 1.75:1.00 1.50 % 0.50 % 0.30 % 5 &lt; 1.75:1.00 and ≥ 1.00:1.00 1.25 % 0.25 % 0.25 % 6 &lt; 1.00:1.00 1.00 % — % 0.25 % The base rate for the senior term notes is a rate per annum equal to the highest of the (a) Federal Funds Rate plus 0.5%, (b) Bank of America, N.A.'s ("Bank of America") prime rate in effect on such day, and (c) the Eurodollar rate plus 1.0%. The Eurodollar rate is defined as the rate per annum equal to the London Interbank Offered Rate ("LIBOR"), or a comparable or successor rate which is approved by Bank of America. Maturity and Principal Payments. The senior term notes mature on August 27, 2019 . Principal payments on the senior term notes of $7.5 million are due each calendar quarter from December 31, 2015 to and including June 30, 2017, $11.3 million are due each calendar quarter from September 30, 2017 to and including June 30, 2018 and $15.0 million are due each calendar quarter thereafter with a final payment of the outstanding principal balance due upon maturity. The revolving credit facility has a per annum commitment fee determined by reference to the Leverage Ratio in effect from time to time as set forth in the table above and is applied to the unused portion of the commitment. The revolving credit facility matures on August 27, 2019. Principal payments on the revolving credit facility are made at our discretion with the entire unpaid amount due at maturity. At September 30, 2015 , we had borrowings of $232.0 million under our revolving credit facility. The following table sets forth the scheduled principal payments for the Senior Credit Facility (in thousands): 2015 2016 2017 2018 2019 Senior term notes $ 7,500 $ 30,000 $ 37,500 $ 52,500 $ 465,000 Revolving loans — — — — 232,000 $ 7,500 $ 30,000 $ 37,500 $ 52,500 $ 697,000 Guarantees and Security. We and each of our wholly-owned domestic subsidiaries guarantee the outstanding indebtedness under the Senior Credit Facility. Any borrowings, along with the guarantees of the domestic subsidiaries, are further secured by a pledge of substantially all of our consolidated assets, including 65% of the voting equity and 100% of the non-voting equity interest in each of our foreign subsidiaries.</t>
  </si>
  <si>
    <t>Calculation of Earnings per Share</t>
  </si>
  <si>
    <t>Earnings Per Share [Abstract]</t>
  </si>
  <si>
    <t>Calculation of Earnings per Share Basic earnings per share is calculated by dividing net income by the weighted-average number of shares outstanding during the period. Diluted earnings per share is calculated by dividing net income attributable to VCA Inc. by the weighted-average number of common shares outstanding, after giving effect to all dilutive potential common shares outstanding during the period. Basic and diluted earnings per share were calculated as follows (in thousands, except per share amounts): Three Months Ended Nine Months Ended 2015 2014 2015 2014 Net income attributable to VCA Inc. $ 54,854 $ 27,452 $ 147,454 $ 107,079 Weighted-average common shares outstanding: Basic 80,815 86,274 81,700 87,543 Effect of dilutive potential common shares: Stock options 338 324 338 285 Non-vested shares and units 642 762 706 837 Diluted 81,795 87,360 82,744 88,665 Basic earnings per common share $ 0.68 $ 0.32 $ 1.80 $ 1.22 Diluted earnings per common share $ 0.67 $ 0.31 $ 1.78 $ 1.21 For the three months ended September 30, 2015 and 2014 there were no potential common shares excluded from the computation of diluted earnings per share. For the nine months ended September 30, 2015 , an immaterial amount of potential common shares were excluded from the computation of diluted earnings per share because their inclusion would have had an antidilutive effect. For the nine months ended September 30, 2014 there were no potential common shares excluded from the computation of diluted earnings per share.</t>
  </si>
  <si>
    <t>Lines of Business</t>
  </si>
  <si>
    <t>Segment Reporting [Abstract]</t>
  </si>
  <si>
    <t>Lines of Business Our Animal Hospital and Laboratory business segments are each considered reportable segments in accordance with the FASB's guidance related to Segment Reporting. Our Animal Hospital segment provides veterinary services for companion animals and sells related retail and pharmaceutical products. Our Laboratory segment provides diagnostic laboratory testing services for veterinarians, both associated with our animal hospitals and those independent of us. Our other operating segments included in the “All Other” category are our Medical Technology business, which sells digital radiography and ultrasound imaging equipment, related computer hardware, software and ancillary services to the veterinary market, our Vetstreet business, which provides online and printed communications, professional education, marketing solutions to the veterinary community and an ecommerce platform for independent animal hospitals, and our Camp Bow Wow business, which primarily franchises a premier provider of pet services including dog day care, overnight boarding, grooming and other ancillary services at specially designed pet care facilities. These operating segments do not meet the quantitative requirements for reportable segments. Our operating segments are strategic business units that have different services, products and/or functions. The segments are managed separately because each is a distinct and different business venture with unique challenges, risks and rewards. We also operate a corporate office that provides general and administrative support services for our other segments. The accounting policies of our segments are the same as those described in the summary of significant accounting policies included in our 2014 Annual Report on Form 10-K. We evaluate the performance of our segments based on gross profit and operating income. For purposes of reviewing the operating performance of our segments, all intercompany sales and purchases are generally accounted for as if they were transactions with independent third parties at current market prices. 8. Lines of Business, continued The following is a summary of certain financial data for each of our segments (in thousands): Animal Hospital Laboratory All Other Corporate Eliminations Total Three Months Ended External revenue $ 441,924 $ 84,129 $ 24,544 $ — $ 1,120 $ 551,717 Intercompany revenue — 16,180 6,294 — (22,474 ) — Total revenue 441,924 100,309 30,838 — (21,354 ) 551,717 Direct costs 366,983 48,901 19,077 — (20,910 ) 414,051 Gross profit 74,941 51,408 11,761 — (444 ) 137,666 Selling, general and administrative expense 10,677 9,542 7,660 16,981 — 44,860 Operating income (loss) before sale or disposal of assets 64,264 41,866 4,101 (16,981 ) (444 ) 92,806 Business interruption insurance gain — — (4,523 ) — — (4,523 ) Net loss on sale or disposal of assets 175 — 72 3 — 250 Operating income (loss) $ 64,089 $ 41,866 $ 8,552 $ (16,984 ) $ (444 ) $ 97,079 Depreciation and amortization $ 16,520 $ 2,731 $ 1,181 $ 588 $ (549 ) $ 20,471 Property and equipment additions $ 19,429 $ 5,735 $ 127 $ 2,773 $ (1,115 ) $ 26,949 Three Months Ended External revenue $ 395,820 $ 77,394 $ 25,397 $ — $ 966 $ 499,577 Intercompany revenue — 14,509 4,684 — (19,193 ) — Total revenue 395,820 91,903 30,081 — (18,227 ) 499,577 Direct costs 327,283 46,879 19,945 — (18,287 ) 375,820 Gross profit 68,537 45,024 10,136 — 60 123,757 Selling, general and administrative expense 9,269 8,610 8,023 16,890 — 42,792 Operating income (loss) before sale or disposal of assets 59,268 36,414 2,113 (16,890 ) 60 80,965 Impairment of goodwill and other long-lived assets — — 27,019 — — 27,019 Net loss (gain) on sale or disposal of assets 598 7 — (135 ) — 470 Operating income (loss) $ 58,670 $ 36,407 $ (24,906 ) $ (16,755 ) $ 60 $ 53,476 Depreciation and amortization $ 15,201 $ 2,671 $ 1,781 $ 688 $ (479 ) $ 19,862 Property and equipment additions $ 17,224 $ 2,391 $ 1,123 $ 2,025 $ (649 ) $ 22,114 8. Lines of Business, continued Animal Hospital Laboratory All Other Corporate Eliminations Total Nine Months Ended External revenue $ 1,270,326 $ 252,645 $ 73,895 $ — $ 3,089 $ 1,599,955 Intercompany revenue — 47,858 19,839 — (67,697 ) — Total revenue 1,270,326 300,503 93,734 — (64,608 ) 1,599,955 Direct costs 1,066,516 144,410 59,160 — (62,506 ) 1,207,580 Gross profit 203,810 156,093 34,574 — (2,102 ) 392,375 Selling, general and administrative expense 32,351 27,894 24,088 49,410 — 133,743 Operating income (loss) before charges 171,459 128,199 10,486 (49,410 ) (2,102 ) 258,632 Business interruption insurance gain — — (4,523 ) — — (4,523 ) Net (gain) loss on sale or disposal of assets (445 ) 41 92 78 — (234 ) Operating income (loss) $ 171,904 $ 128,158 $ 14,917 $ (49,488 ) $ (2,102 ) $ 263,389 Depreciation and amortization $ 49,032 $ 7,940 $ 3,509 $ 1,755 $ (1,602 ) $ 60,634 Property and equipment additions $ 45,506 $ 11,813 $ 1,427 $ 5,349 $ (2,625 ) $ 61,470 Nine Months Ended External revenue $ 1,134,184 $ 233,497 $ 68,055 $ — $ 2,820 $ 1,438,556 Intercompany revenue — 42,895 13,859 — (56,754 ) — Total revenue 1,134,184 276,392 81,914 — (53,934 ) 1,438,556 Direct costs 953,511 139,245 54,161 — (53,984 ) 1,092,933 Gross profit 180,673 137,147 27,753 — 50 345,623 Selling, general and administrative expense 28,261 24,909 23,782 47,211 — 124,163 Operating income (loss) before charges 152,412 112,238 3,971 (47,211 ) 50 221,460 Impairment of goodwill and other long-lived assets — — 27,019 — — 27,019 Net loss (gain) on sale or disposal of assets 1,180 (71 ) (1,087 ) (195 ) — (173 ) Operating income (loss) $ 151,232 $ 112,309 $ (21,961 ) $ (47,016 ) $ 50 $ 194,614 Depreciation and amortization $ 45,053 $ 7,769 $ 5,921 $ 2,333 $ (1,417 ) $ 59,659 Property and equipment additions $ 38,411 $ 5,676 $ 2,801 $ 4,769 $ (1,564 ) $ 50,093 At September 30, 2015 Total assets $ 2,147,136 $ 304,807 $ 76,969 $ 391,471 $ (489,193 ) $ 2,431,190 At December 31, 2014 Total assets $ 2,021,725 $ 258,550 $ 89,596 $ 270,414 $ (308,265 ) $ 2,332,020</t>
  </si>
  <si>
    <t>Commitments and Contingencies</t>
  </si>
  <si>
    <t>Commitments and Contingencies Disclosure [Abstract]</t>
  </si>
  <si>
    <t>Commitments and Contingencies We have certain commitments including operating leases, purchase agreements and acquisition agreements. These items are discussed in detail in our consolidated financial statements and notes thereto included in our 2014 Annual Report on Form 10-K. We also have contingencies as follows: a. Earn-Out Payments We have contractual arrangements in connection with certain acquisitions, whereby additional cash may be paid to former owners of acquired companies upon fulfillment of specified financial criteria as set forth in the respective agreements. The amount to be paid cannot be determined until the earn-out periods have expired. If the specified financial criteria are satisfied, we will be obligated to pay an additional $ 5.5 million . In accordance with business combination accounting guidance, contingent consideration, such as earn-outs, are recognized as part of the consideration transferred on the acquisition date. A liability is initially recorded based upon its acquisition date fair value. The changes in fair value are recognized in earnings where applicable for each reporting period. The fair value is determined using a contractually stated formula using either a multiple of revenue or Earnings Before Interest, Taxes, Depreciation and Amortization ("EBITDA"). The formulas used to determine the estimated fair value are Level 3 inputs. The changes in fair value were immaterial to our condensed, consolidated financial statements when taken as a whole. We recorded $3.1 million and $ 3.2 million in earn-out liabilities as of September 30, 2015 and December 31, 2014 , respectively, which are included in other accrued liabilities in our condensed, consolidated balance sheets. b. Legal Proceedings On May 29, 2013, a former veterinary assistant at one of our animal hospitals filed a purported class action lawsuit against us in the Superior Court of the State of California for the County of Los Angeles, titled Jorge Duran vs. VCA Animal Hospitals, Inc., et. al. The lawsuit seeks to assert claims on behalf of current and former veterinary assistants employed by us in California, and alleges, among other allegations, that we improperly failed to pay regular and overtime wages, improperly failed to provide proper meal and rest periods, and engaged in unfair business practices. The lawsuit seeks damages, statutory penalties, and other relief, including attorneys’ fees and costs. On May 7, 2014, we obtained partial summary judgment, dismissing four of the eight claims of the complaint, including the claims for failure to pay regular and overtime wages. We intend to continue to vigorously defend against the remaining claims in this action. At this time, we are unable to estimate the reasonably possible loss or range of possible loss, but do not believe losses, if any, would have a material effect on our results of operations or financial position taken as a whole. On July 16, 2014, two additional former veterinary assistants filed a purported class action lawsuit against us in the Superior Court of the State of California for the County of Los Angeles, titled La Kimba Bradsbery and Cheri Brakensiek vs. Vicar Operating, Inc., et. al. The lawsuit seeks to assert claims on behalf of current and former veterinary assistants, kennel assistants, and client service representatives employed by us in California, and alleges, among other allegations, that we improperly failed to pay regular and overtime wages, improperly failed to provide proper meal and rest periods, improperly failed to pay reporting time pay, improperly failed to reimburse for certain business-related expenses, and engaged in unfair business practices. The lawsuit seeks damages, statutory penalties, and other relief, including attorneys’ fees and costs. These two actions are related before the same judge hearing the Duran action discussed above. In September 2014, the court issued an order staying the La Kimba Bradsbery lawsuit until class certification is completed in the Duran case. Plaintiff Duran filed his class certification motion and supporting documentation in January 2015. A class certification hearing was held on June 2, 2015. On June 25, 2015, the Court entered an Order denying class certification to veterinary assistants who were allegedly not given proper meal or rest periods. The plaintiff continues to have a Private Attorney Generals Act ("PAGA") claim. We intend to continue to vigorously defend against the remaining claim in this action. At this time, we are unable to estimate the reasonably possible loss or range of possible loss, but do not believe losses, if any, would have a material effect on our results of operations or financial position taken as a whole. 9. Commitments and Contingencies, continued On July 12, 2013, an individual who provided courier services with respect to our laboratory clients in California filed a purported class action lawsuit against us in the Superior Court of the State of California for the County of Santa Clara - San Jose Branch, titled Carlos Lopez vs. Logistics Delivery Solutions, LLC, Antech Diagnostics, Inc., et. al. Logistics Delivery Solutions, LLC, a co-defendant in the lawsuit, is a company with which Antech has contracted to provide courier services in California. The lawsuit seeks to assert claims on behalf of individuals who were engaged by Logistics Delivery Solutions, LLC to perform such courier services and alleges, among other allegations, that Logistics Delivery Solutions and Antech Diagnostics improperly classified the plaintiffs as independent contractors, improperly failed to pay overtime wages, and improperly failed to provide proper meal periods. The lawsuit seeks damages, statutory penalties, and other relief, including attorneys' fees and costs. The parties have an agreement in principle to settle the action, on a class-wide basis, for an amount not to exceed $1,250,000 . Logistics Delivery Solutions, LLC, has agreed to pay half of the claim. Accordingly, as of September 30, 2015 , we have accrued the remaining fifty percent . The proposed settlement, when and if it becomes effective, would not be an admission of wrongdoing or acceptance of fault by any of the defendants named in the complaint. Antech Diagnostics and Logistics Delivery Solutions have agreed upon the terms of this proposed settlement to eliminate the uncertainties, risk, distraction and expense associated with protracted litigation. The proposed settlement remains subject to court approval and class notice administration before it will be effective. On May 12, 2014, an individual client who purchased goods and services from one of our animal hospitals filed a purported class action lawsuit against us in the United States District Court for the Northern District of California, titled Tony M. Graham vs. VCA Antech, Inc. and VCA Animal Hospitals, Inc. The lawsuit seeks to assert claims on behalf of the plaintiff and other individuals who purchased similar goods and services from our animal hospitals and alleges, among other allegations, that we improperly charged such individuals for “biohazard waste management” in connection with the services performed. The lawsuit seeks compensatory and punitive damages in unspecified amounts, and other relief, including attorneys' fees and costs. VCA successfully had the venue transferred to the Southern District of California. This case is in an early procedural stage and we intend to vigorously defend this action. At this time, we are unable to estimate the reasonably possible loss or range of possible loss, but do not believe losses, if any, would have a material effect on our results of operations or financial position taken as a whole. In addition to the lawsuits described above, we are party to ordinary routine legal proceedings and claims incidental to our business, but we are not currently a party to any legal proceeding that we believe would have a material adverse effect on our financial position, results of operations, or cash flows.</t>
  </si>
  <si>
    <t>Noncontrolling Interest [Abstract]</t>
  </si>
  <si>
    <t>Noncontrolling Interests We own some of our animal hospitals in partnerships with noncontrolling interest holders. We consolidate our partnerships in our condensed, consolidated financial statements because our ownership interest in these partnerships is equal to or greater than 50.1% and we control these entities. We record noncontrolling interest in income of subsidiaries equal to our partners’ percentage ownership of the partnerships’ income. We also record changes in the redemption value of our redeemable noncontrolling interests in net income attributable to noncontrolling interests in our condensed, consolidated income statements. We reflect our noncontrolling partners’ cumulative share in the equity of the respective partnerships as either noncontrolling interests in equity, mandatorily redeemable noncontrolling interests in other liabilities, or redeemable noncontrolling interests in temporary equity (mezzanine) in our condensed, consolidated balance sheets. a. Mandatorily Redeemable Noncontrolling Interests The terms of some of our partnership agreements require us to purchase the partner’s equity in the partnership in the event of the partner’s death. We report these redeemable noncontrolling interests at their estimated redemption value, which approximates fair value, and classify them as liabilities due to the certainty of the related event. Estimated redemption value is determined using either a contractually stated formula or a discounted cash flow technique, both of which are used as an approximation of fair value. The discounted cash flow inputs used to determine the redemption value are Level 3 and include forecasted growth rates, valuation multiples, and the weighted average cost of capital. We recognize changes in the obligation as interest cost in our condensed, consolidated income statement. The following table provides a summary of mandatorily redeemable noncontrolling interests included in other liabilities in our condensed, consolidated balance sheets (in thousands): Income Statement Impact Mandatorily Redeemable Noncontrolling Interests Balance as of December 31, 2013 $ 9,355 Noncontrolling interest expense $ 1,172 Redemption value change 315 1,487 Distribution to noncontrolling interests (1,064 ) Currency translation adjustment (358 ) Balance as of September 30, 2014 $ 9,420 Balance as of December 31, 2014 $ 9,405 Noncontrolling interest expense $ 1,088 Redemption value change 1 1,089 Purchase of noncontrolling interests (803 ) Distribution to noncontrolling interests (1,099 ) Currency translation adjustment (338 ) Balance as of September 30, 2015 $ 8,254 10. Noncontrolling Interests, continued b. Redeemable Noncontrolling Interests We also enter into partnership agreements whereby the noncontrolling interest partner is issued certain “put” rights. These rights are normally exercisable at the sole discretion of the noncontrolling interest partner. We report these redeemable noncontrolling interests at their estimated redemption value and classify them in temporary equity (mezzanine). We recognize changes in the obligation in net income attributable to noncontrolling interests in our condensed, consolidated income statement. The following table provides a summary of redeemable noncontrolling interests (in thousands): Income Statement Impact Redeemable Noncontrolling Interests Balance as of December 31, 2013 $ 10,678 Noncontrolling interest expense $ 940 Redemption value change (217 ) 723 Formation of noncontrolling interests 855 Purchase of noncontrolling interests (356 ) Distribution to noncontrolling interests (886 ) Balance as of September 30, 2014 $ 11,014 Balance as of December 31, 2014 $ 11,077 Noncontrolling interest expense $ 1,021 Redemption value change 371 1,392 Distribution to noncontrolling interests (1,196 ) Balance as of September 30, 2015 $ 11,273</t>
  </si>
  <si>
    <t>Recent Accounting Pronouncements</t>
  </si>
  <si>
    <t>Accounting Changes and Error Corrections [Abstract]</t>
  </si>
  <si>
    <t>Recent Accounting Pronouncements In July 2015, the FASB issued Accounting Standards Update (ASU) 2015-11, “ Inventory (Topic 330): “Simplifying the Measurement of Inventory,” which amends the guidelines for the measurement of inventory. The amendments in this ASU do not apply to inventory that is measured using last-in, first-out (LIFO) or the retail inventory method, but do apply to all other inventory, which includes inventory that is measured using first-in, first-out (FIFO) or average cost. Under the amendments, an entity should measure inventory at the lower of cost and net realizable value. Net realizable value is defined as the estimated selling price in the ordinary course of business, less reasonably predictable costs of completion, disposal, and transportation. This ASU is effective for fiscal years beginning after December 15, 2016, including interim periods within those fiscal years. The amendments in this ASU should be applied prospectively with earlier application permitted. We will further study the implications of this statement in order to evaluate the expected impact on the consolidated financial statements. In April 2015, the FASB issued ASU 2015-03 - “ Interest - Imputation of Interest (Subtopic 2015-03): Simplifying the Presentation of Debt Issuance Costs ” which requires that debt issuance costs related to a recognized debt liability be presented in the balance sheet as a direct deduction from the carrying amount of the related debt liability instead of being presented as an asset, consistent with debt discounts. The recognition and measurement guidance for debt issuance costs are not affected by ASU 2015-03. This ASU is effective for fiscal years beginning after December 15, 2015, and interim periods within those fiscal years and is to be implemented retrospectively. Early adoption is permitted for financial statements that have not been previously issued. Adoption of the new guidance will only affect the presentation of our consolidated balance sheets and will not have a significant impact on our consolidated financial statements. In February 2015, the FASB issued ASU 2015-02, “ Consolidation (Topic 810): Amendments to the Consolidation Analysis. ” The amendments in this update affect reporting entities that are required to evaluate whether they should consolidate certain legal entities. All legal entities are subject to reevaluation under the revised consolidation model.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certain legal entities. This ASU is effective for public business entities for fiscal years, and for interim periods within those fiscal years, beginning after December 15, 2015. Early adoption is permitted, including adoption in an interim period. We do not expect this adoption to have a significant impact on our consolidated financial statements. In May 2014, the FASB issued ASU 2014-09 creating Accounting Standards Codification (ASC) Section 606, “Revenue from Contracts with Customers”. The new section will replace Section 605, “Revenue Recognition” and create modifications to various other revenue accounting standards for specialized transactions and industries. The guidance in this update is intended to clarify the principles for recognizing revenue and to develop a common revenue standard for U.S. GAAP and International Financial Reporting Standards (IFRS) that would remove inconsistencies and weaknesses in revenue requirements, provide a more robust framework for addressing revenue issues, and improve comparability of revenue recognition practices across entities, industries, jurisdictions, and capital markets. The new accounting guidance will require companies to recognize revenue when it transfers promised goods or services to customers in an amount that reflects the consideration to which the company expects to be entitled in exchange for those goods or services. This update creates a five-step model that requires compan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e update allows for either full retrospective adoption, meaning the standard is applied to all of the periods presented, or modified retrospective adoption, meaning the standard is applied only to the most current period presented in the financial statements. The updated guidance was originally effective for annual reporting periods beginning after December 15, 2016, including interim periods within that reporting period. Based on the Board’s approved decision on July 9, 2015 to defer the effective date by one year, public organizations may apply the new revenue standard to annual reporting periods beginning after December 15, 2017. Additionally, the Board decided to permit both public and nonpublic organizations to adopt the new revenue standard early, but not before the original public organization effective date. Accordingly, we will adopt the new provisions of this 11. Recent Accounting Pronouncements, continued accounting standard at the beginning of fiscal year 2018. We will further study the implications of this statement in order to evaluate the expected impact on the consolidated financial statements and evaluate the method of adoption we would apply.</t>
  </si>
  <si>
    <t>Subsequent Events</t>
  </si>
  <si>
    <t>Subsequent Events [Abstract]</t>
  </si>
  <si>
    <t>Subsequent Events Sale of Majority Interest in Vetstreet On November 2, 2015, we entered into an agreement pursuant to which a subsidiary of Henry Schein, Inc., provider of health care products and services to office-based dental, animal health and medical practitioners, will acquire a majority interest in our subsidiary, Vetstreet, Inc., a software as a service (SaaS) provider of marketing solutions and health information analytics to veterinary practices and animal health product manufacturers. Following the closing of the transaction, the subsidiary of Henry Schein, Inc., will own 80.1 percent of our Vetstreet business, with the remaining interest owned by us. The transaction is currently expected to close in the first quarter of 2016. Executive Stock Grant During October 2015, our Board of Directors granted 159,971 shares of non-vested common stock to our executives. The awards granted to executive officers are subject to vesting based upon achievement of performance standards and continued service. The award will vest in equal annual installments over four years.</t>
  </si>
  <si>
    <t>Basis of Presentation (Policies)</t>
  </si>
  <si>
    <t>Noncontrolling Interest [Line Items]</t>
  </si>
  <si>
    <t>Segment Reporting, Policy</t>
  </si>
  <si>
    <t>The accounting policies of our segments are the same as those described in the summary of significant accounting policies included in our 2014 Annual Report on Form 10-K. We evaluate the performance of our segments based on gross profit and operating income. For purposes of reviewing the operating performance of our segments, all intercompany sales and purchases are generally accounted for as if they were transactions with independent third parties at current market prices.</t>
  </si>
  <si>
    <t>Consolidation, Policy</t>
  </si>
  <si>
    <t>We own some of our animal hospitals in partnerships with noncontrolling interest holders. We consolidate our partnerships in our condensed, consolidated financial statements because our ownership interest in these partnerships is equal to or greater than 50.1% and we control these entities. We record noncontrolling interest in income of subsidiaries equal to our partners’ percentage ownership of the partnerships’ income. We also record changes in the redemption value of our redeemable noncontrolling interests in net income attributable to noncontrolling interests in our condensed, consolidated income statements. We reflect our noncontrolling partners’ cumulative share in the equity of the respective partnerships as either noncontrolling interests in equity, mandatorily redeemable noncontrolling interests in other liabilities, or redeemable noncontrolling interests in temporary equity (mezzanine) in our condensed, consolidated balance sheets.</t>
  </si>
  <si>
    <t>Recent Accounting Pronouncements, Policy</t>
  </si>
  <si>
    <t>Mandatorily Redeemable Noncontrolling Interests [Member]</t>
  </si>
  <si>
    <t>Shares Subject to Mandatory Redemption, Changes in Redemption Value, Policy</t>
  </si>
  <si>
    <t>Mandatorily Redeemable Noncontrolling Interests The terms of some of our partnership agreements require us to purchase the partner’s equity in the partnership in the event of the partner’s death. We report these redeemable noncontrolling interests at their estimated redemption value, which approximates fair value, and classify them as liabilities due to the certainty of the related event. Estimated redemption value is determined using either a contractually stated formula or a discounted cash flow technique, both of which are used as an approximation of fair value. The discounted cash flow inputs used to determine the redemption value are Level 3 and include forecasted growth rates, valuation multiples, and the weighted average cost of capital. We recognize changes in the obligation as interest cost in our condensed, consolidated income statement.</t>
  </si>
  <si>
    <t>Redeemable Noncontrolling Interests [Member]</t>
  </si>
  <si>
    <t>Redeemable Noncontrolling Interests We also enter into partnership agreements whereby the noncontrolling interest partner is issued certain “put” rights. These rights are normally exercisable at the sole discretion of the noncontrolling interest partner. We report these redeemable noncontrolling interests at their estimated redemption value and classify them in temporary equity (mezzanine). We recognize changes in the obligation in net income attributable to noncontrolling interests in our condensed, consolidated income statement.</t>
  </si>
  <si>
    <t>Goodwill and Other Long-Lived Assets (Tables)</t>
  </si>
  <si>
    <t>The following table presents the changes in the carrying amount of our goodwill for the nine months ended September 30, 2015 (in thousands): Animal Hospital Laboratory All Other Total Balance as of December 31, 2014 Goodwill $ 1,305,558 $ 97,535 $ 142,825 $ 1,545,918 Accumulated impairment losses — — (130,057 ) (130,057 ) Subtotal 1,305,558 97,535 12,768 1,415,861 Goodwill acquired 89,473 4,172 255 93,900 Foreign translation adjustment (18,157 ) (71 ) — (18,228 ) Other (1) (1,686 ) (4 ) — (1,690 ) Balance as of September 30, 2015 Goodwill 1,375,188 101,632 143,080 1,619,900 Accumulated impairment losses — — (130,057 ) (130,057 ) Subtotal $ 1,375,188 $ 101,632 $ 13,023 $ 1,489,843 ____________________________ (1) "Other" primarily includes write-offs related to the sale of three animal hospitals partially offset by measurement period adjustments.</t>
  </si>
  <si>
    <t>Other Intangible Assets</t>
  </si>
  <si>
    <t>Our acquisition related amortizable intangible assets at September 30, 2015 and December 31, 2014 are as follows (in thousands): As of September 30, 2015 As of December 31, 2014 Gross Carrying Amount Accumulated Amortization Net Carrying Amount Gross Carrying Amount Accumulated Amortization Net Carrying Amount Non-contractual customer relationships $ 117,689 $ (48,249 ) $ 69,440 $ 101,056 $ (45,295 ) $ 55,761 Covenants not-to-compete 12,163 (4,818 ) 7,345 10,093 (4,422 ) 5,671 Favorable lease assets 9,451 (5,330 ) 4,121 9,576 (4,962 ) 4,614 Trademarks 12,691 (4,138 ) 8,553 13,503 (4,015 ) 9,488 Contracts 100 (36 ) 64 100 (11 ) 89 Technology 1,627 (670 ) 957 1,627 (414 ) 1,213 Franchise rights 11,730 (1,271 ) 10,459 11,730 (391 ) 11,339 Total $ 165,451 $ (64,512 ) $ 100,939 $ 147,685 $ (59,510 ) $ 88,175</t>
  </si>
  <si>
    <t>Estimated amortization expense related to intangible assets</t>
  </si>
  <si>
    <t>The following table summarizes our aggregate amortization expense related to acquisition related intangible assets (in thousands): Three Months Ended Nine Months Ended 2015 2014 2015 2014 Aggregate amortization expense $ 5,811 $ 5,231 $ 17,195 $ 15,605 The estimated amortization expense related to acquisition related intangible assets for the remainder of 2015 and each of the succeeding years thereafter, as of September 30, 2015 , is as follows (in thousands): Finite-lived intangible assets: Remainder of 2015 $ 6,092 2016 22,584 2017 16,816 2018 13,421 2019 10,363 Thereafter 30,623 Total $ 99,899 Indefinite-lived intangible assets: Trademarks 1,040 Total intangible assets $ 100,939</t>
  </si>
  <si>
    <t>Estimated amortization expense related to indefinite intangible assets</t>
  </si>
  <si>
    <t>The estimated amortization expense related to acquisition related intangible assets for the remainder of 2015 and each of the succeeding years thereafter, as of September 30, 2015 , is as follows (in thousands): Finite-lived intangible assets: Remainder of 2015 $ 6,092 2016 22,584 2017 16,816 2018 13,421 2019 10,363 Thereafter 30,623 Total $ 99,899 Indefinite-lived intangible assets: Trademarks 1,040 Total intangible assets $ 100,939</t>
  </si>
  <si>
    <t>Acquisitions (Tables)</t>
  </si>
  <si>
    <t>Business Acquisition [Line Items]</t>
  </si>
  <si>
    <t>Business Acquisition Summary Of Acquired Properties</t>
  </si>
  <si>
    <t>The table below reflects the activity related to the acquisitions and dispositions of our animal hospitals and laboratories during the nine months ended September 30, 2015 and 2014 , respectively: Nine Months Ended 2015 2014 Animal Hospitals: Acquisitions 42 23 Acquisitions, merged (4 ) (4 ) Sold, closed or merged (7 ) (6 ) Net increase 31 13 Laboratories: Acquisitions 1 — Acquisitions, merged (1 ) — New facilities — 3 Net increase — 3</t>
  </si>
  <si>
    <t>Animal Hospitals And Laboratory Acquisitions [Member]</t>
  </si>
  <si>
    <t>Schedule of Recognized Identified Assets Acquired and Liabilities Assumed</t>
  </si>
  <si>
    <t>The following table summarizes the aggregate consideration for our independent animal hospitals and the Abaxis Veterinary Reference Laboratory ("AVRL") acquired during the nine months ended September 30, 2015 and 2014 , respectively, (in thousands): Nine Months Ended 2015 2014 Consideration: Cash, net of cash acquired $ 119,036 $ 46,948 Assumed debt 12,402 4,160 Holdbacks 4,497 1,400 Earn-outs 476 721 Fair value of total consideration transferred $ 136,411 $ 53,229 Allocation of the Purchase Price: Tangible assets $ 10,060 $ 2,317 Identifiable intangible assets (1) 34,130 8,176 Goodwill (2) 93,645 46,502 Other liabilities assumed (1,424 ) (47 ) Fair value of assets acquired and liabilities assumed $ 136,411 $ 56,948 Noncontrolling interest — (1,705 ) Fair value of pre-existing investment — (2,014 ) Total $ 136,411 $ 53,229 ____________________________ (1) Identifiable intangible assets include customer relationships, trademarks and covenants-not-to-compete. The weighted-average amortization period for the total identifiable intangible assets is approximately twelve years . The weighted-average amortization period for customer relationships, trademarks and covenants is approximately thirteen years , nine years and five years , respectively. (2) We expect that $73.8 million and $36.6 million of the goodwill recorded for these acquisitions, as of September 30, 2015 and 2014 , respectively, will be fully deductible for income tax purposes.</t>
  </si>
  <si>
    <t>D.O.G. Enterprises, LLC [Member]</t>
  </si>
  <si>
    <t>The following table summarizes the total purchase price and the final allocation of the purchase price (in thousands): Consideration: Cash, net of cash acquired $ 15,174 Assumed debt 323 Holdbacks 1,500 Earn-outs 760 Fair value of total consideration transferred $ 17,757 Allocation of the Purchase Price: Tangible assets $ 637 Identifiable intangible assets (1) 13,420 Goodwill (2) 4,219 Other liabilities assumed (519 ) Total $ 17,757 ____________________________ (1) Identifiable intangible assets primarily include franchise rights, trademarks, covenants-not-to-compete and existing technology. The weighted-average amortization period for the total identifiable intangible assets is approximately ten years . The weighted-average amortization periods for the franchise rights, covenants and existing technology is approximately ten years , three years and four years , respectively. The trademarks have an indefinite life and will be assessed annually for impairment. (2) As of September 30, 2015 , we expect that the full amount of goodwill recorded for this acquisition will be deductible for income tax purposes.</t>
  </si>
  <si>
    <t>Other Accrued Liabilities (Tables)</t>
  </si>
  <si>
    <t>Other accrued liabilities consisted of the following at September 30, 2015 and December 31, 2014 (in thousands): September 30, 2015 December 31, 2014 Deferred revenue $ 16,526 $ 14,304 Accrued health insurance 5,113 5,194 Deferred rent 4,702 4,535 Accrued other insurance 4,735 4,381 Miscellaneous accrued taxes (1) 4,446 3,025 Accrued accounting and legal fees 2,952 2,900 Accrued workers' compensation 5,856 2,781 Holdbacks and earn-outs 10,629 7,878 Customer deposits 2,129 2,229 Accrued consulting fees 3,655 3,172 Accrued lease payments 1,378 1,657 Other 13,058 15,163 $ 75,179 $ 67,219 ____________________________ (1) Includes property, sales and use taxes.</t>
  </si>
  <si>
    <t>Long-Term Obligations (Tables)</t>
  </si>
  <si>
    <t>Schedule of long-term debt instruments</t>
  </si>
  <si>
    <t>Long-term obligations consisted of the following at September 30, 2015 and December 31, 2014 (in thousands): September 30, 2015 December 31, 2014 Senior term notes Notes payable, maturing in 2019, secured by assets, variable interest rate (1.69% and 1.67% at September 30, 2015 and December 31, 2014, respectively) 592,500 600,000 Revolving credit Revolving line of credit, maturing in 2019, secured by assets, variable interest rate (1.69% and 1.67% at September 30, 2015 and December 31, 2014, respectively) 232,000 135,000 Secured seller notes Notes payable matures in 2015, secured by assets and stock of certain subsidiaries, with interest rate of 10.0% 230 230 Total debt obligations 824,730 735,230 Capital lease obligations and other debt 56,425 59,538 881,155 794,768 Less — current portion (34,043 ) (19,356 ) $ 847,112 $ 775,412</t>
  </si>
  <si>
    <t>Summary of Leverage Ratio in effect from time to time</t>
  </si>
  <si>
    <t>Each of the aforementioned margins remain applicable until the date of delivery of the compliance certificate and the financial statements, for the period ended September 30, 2015 , at which time the applicable margin will be determined by reference to the leverage ratio in effect from time to time as set forth in the following table: Pricing Tier Consolidated Leverage Ratio Applicable Margin for Eurodollar Loans/Letter of Credit Fees Applicable Margin for Base Rate Loans Commitment Fee 1 ≥ 4.00:1.00 2.25 % 1.25 % 0.45 % 2 &lt; 4.00:1.00 and ≥ 3.25:1.00 2.00 % 1.00 % 0.40 % 3 &lt; 3.25:1.00 and ≥ 2.50:1.00 1.75 % 0.75 % 0.35 % 4 &lt; 2.50:1.00 and ≥ 1.75:1.00 1.50 % 0.50 % 0.30 % 5 &lt; 1.75:1.00 and ≥ 1.00:1.00 1.25 % 0.25 % 0.25 % 6 &lt; 1.00:1.00 1.00 % — % 0.25 %</t>
  </si>
  <si>
    <t>Schedule of principal payments for senior term notes</t>
  </si>
  <si>
    <t>The following table sets forth the scheduled principal payments for the Senior Credit Facility (in thousands): 2015 2016 2017 2018 2019 Senior term notes $ 7,500 $ 30,000 $ 37,500 $ 52,500 $ 465,000 Revolving loans — — — — 232,000 $ 7,500 $ 30,000 $ 37,500 $ 52,500 $ 697,000</t>
  </si>
  <si>
    <t>Calculation of Earnings per Share (Tables)</t>
  </si>
  <si>
    <t>Calculation of Basic and Diluted Earnings per Share</t>
  </si>
  <si>
    <t>Basic and diluted earnings per share were calculated as follows (in thousands, except per share amounts): Three Months Ended Nine Months Ended 2015 2014 2015 2014 Net income attributable to VCA Inc. $ 54,854 $ 27,452 $ 147,454 $ 107,079 Weighted-average common shares outstanding: Basic 80,815 86,274 81,700 87,543 Effect of dilutive potential common shares: Stock options 338 324 338 285 Non-vested shares and units 642 762 706 837 Diluted 81,795 87,360 82,744 88,665 Basic earnings per common share $ 0.68 $ 0.32 $ 1.80 $ 1.22 Diluted earnings per common share $ 0.67 $ 0.31 $ 1.78 $ 1.21</t>
  </si>
  <si>
    <t>Lines of Business (Tables)</t>
  </si>
  <si>
    <t>The following is a summary of certain financial data for each of our segments (in thousands): Animal Hospital Laboratory All Other Corporate Eliminations Total Three Months Ended External revenue $ 441,924 $ 84,129 $ 24,544 $ — $ 1,120 $ 551,717 Intercompany revenue — 16,180 6,294 — (22,474 ) — Total revenue 441,924 100,309 30,838 — (21,354 ) 551,717 Direct costs 366,983 48,901 19,077 — (20,910 ) 414,051 Gross profit 74,941 51,408 11,761 — (444 ) 137,666 Selling, general and administrative expense 10,677 9,542 7,660 16,981 — 44,860 Operating income (loss) before sale or disposal of assets 64,264 41,866 4,101 (16,981 ) (444 ) 92,806 Business interruption insurance gain — — (4,523 ) — — (4,523 ) Net loss on sale or disposal of assets 175 — 72 3 — 250 Operating income (loss) $ 64,089 $ 41,866 $ 8,552 $ (16,984 ) $ (444 ) $ 97,079 Depreciation and amortization $ 16,520 $ 2,731 $ 1,181 $ 588 $ (549 ) $ 20,471 Property and equipment additions $ 19,429 $ 5,735 $ 127 $ 2,773 $ (1,115 ) $ 26,949 Three Months Ended External revenue $ 395,820 $ 77,394 $ 25,397 $ — $ 966 $ 499,577 Intercompany revenue — 14,509 4,684 — (19,193 ) — Total revenue 395,820 91,903 30,081 — (18,227 ) 499,577 Direct costs 327,283 46,879 19,945 — (18,287 ) 375,820 Gross profit 68,537 45,024 10,136 — 60 123,757 Selling, general and administrative expense 9,269 8,610 8,023 16,890 — 42,792 Operating income (loss) before sale or disposal of assets 59,268 36,414 2,113 (16,890 ) 60 80,965 Impairment of goodwill and other long-lived assets — — 27,019 — — 27,019 Net loss (gain) on sale or disposal of assets 598 7 — (135 ) — 470 Operating income (loss) $ 58,670 $ 36,407 $ (24,906 ) $ (16,755 ) $ 60 $ 53,476 Depreciation and amortization $ 15,201 $ 2,671 $ 1,781 $ 688 $ (479 ) $ 19,862 Property and equipment additions $ 17,224 $ 2,391 $ 1,123 $ 2,025 $ (649 ) $ 22,114 8. Lines of Business, continued Animal Hospital Laboratory All Other Corporate Eliminations Total Nine Months Ended External revenue $ 1,270,326 $ 252,645 $ 73,895 $ — $ 3,089 $ 1,599,955 Intercompany revenue — 47,858 19,839 — (67,697 ) — Total revenue 1,270,326 300,503 93,734 — (64,608 ) 1,599,955 Direct costs 1,066,516 144,410 59,160 — (62,506 ) 1,207,580 Gross profit 203,810 156,093 34,574 — (2,102 ) 392,375 Selling, general and administrative expense 32,351 27,894 24,088 49,410 — 133,743 Operating income (loss) before charges 171,459 128,199 10,486 (49,410 ) (2,102 ) 258,632 Business interruption insurance gain — — (4,523 ) — — (4,523 ) Net (gain) loss on sale or disposal of assets (445 ) 41 92 78 — (234 ) Operating income (loss) $ 171,904 $ 128,158 $ 14,917 $ (49,488 ) $ (2,102 ) $ 263,389 Depreciation and amortization $ 49,032 $ 7,940 $ 3,509 $ 1,755 $ (1,602 ) $ 60,634 Property and equipment additions $ 45,506 $ 11,813 $ 1,427 $ 5,349 $ (2,625 ) $ 61,470 Nine Months Ended External revenue $ 1,134,184 $ 233,497 $ 68,055 $ — $ 2,820 $ 1,438,556 Intercompany revenue — 42,895 13,859 — (56,754 ) — Total revenue 1,134,184 276,392 81,914 — (53,934 ) 1,438,556 Direct costs 953,511 139,245 54,161 — (53,984 ) 1,092,933 Gross profit 180,673 137,147 27,753 — 50 345,623 Selling, general and administrative expense 28,261 24,909 23,782 47,211 — 124,163 Operating income (loss) before charges 152,412 112,238 3,971 (47,211 ) 50 221,460 Impairment of goodwill and other long-lived assets — — 27,019 — — 27,019 Net loss (gain) on sale or disposal of assets 1,180 (71 ) (1,087 ) (195 ) — (173 ) Operating income (loss) $ 151,232 $ 112,309 $ (21,961 ) $ (47,016 ) $ 50 $ 194,614 Depreciation and amortization $ 45,053 $ 7,769 $ 5,921 $ 2,333 $ (1,417 ) $ 59,659 Property and equipment additions $ 38,411 $ 5,676 $ 2,801 $ 4,769 $ (1,564 ) $ 50,093 At September 30, 2015 Total assets $ 2,147,136 $ 304,807 $ 76,969 $ 391,471 $ (489,193 ) $ 2,431,190 At December 31, 2014 Total assets $ 2,021,725 $ 258,550 $ 89,596 $ 270,414 $ (308,265 ) $ 2,332,020</t>
  </si>
  <si>
    <t>Noncontrolling Interests (Tables)</t>
  </si>
  <si>
    <t>Summary of redeemable noncontrolling interests</t>
  </si>
  <si>
    <t>The following table provides a summary of mandatorily redeemable noncontrolling interests included in other liabilities in our condensed, consolidated balance sheets (in thousands): Income Statement Impact Mandatorily Redeemable Noncontrolling Interests Balance as of December 31, 2013 $ 9,355 Noncontrolling interest expense $ 1,172 Redemption value change 315 1,487 Distribution to noncontrolling interests (1,064 ) Currency translation adjustment (358 ) Balance as of September 30, 2014 $ 9,420 Balance as of December 31, 2014 $ 9,405 Noncontrolling interest expense $ 1,088 Redemption value change 1 1,089 Purchase of noncontrolling interests (803 ) Distribution to noncontrolling interests (1,099 ) Currency translation adjustment (338 ) Balance as of September 30, 2015 $ 8,254</t>
  </si>
  <si>
    <t>The following table provides a summary of redeemable noncontrolling interests (in thousands): Income Statement Impact Redeemable Noncontrolling Interests Balance as of December 31, 2013 $ 10,678 Noncontrolling interest expense $ 940 Redemption value change (217 ) 723 Formation of noncontrolling interests 855 Purchase of noncontrolling interests (356 ) Distribution to noncontrolling interests (886 ) Balance as of September 30, 2014 $ 11,014 Balance as of December 31, 2014 $ 11,077 Noncontrolling interest expense $ 1,021 Redemption value change 371 1,392 Distribution to noncontrolling interests (1,196 ) Balance as of September 30, 2015 $ 11,273</t>
  </si>
  <si>
    <t>Nature of Operations (Details)</t>
  </si>
  <si>
    <t>Sep. 30, 2015day_care_locationprovinceLaboratorysegmentHospitalStatereportable_segment</t>
  </si>
  <si>
    <t>Nature of Operations (Textuals) [Abstract]</t>
  </si>
  <si>
    <t>Number of operating segments | segment</t>
  </si>
  <si>
    <t>Number of reportable segments | reportable_segment</t>
  </si>
  <si>
    <t>Number of hospitals operated | Hospital</t>
  </si>
  <si>
    <t>Number of states in which hospitals are operated</t>
  </si>
  <si>
    <t>Number of Canadian Provinces | province</t>
  </si>
  <si>
    <t>Number of states in which the company operate a full-service veterinary diagnostic laboratory network</t>
  </si>
  <si>
    <t>Number of laboratories operated | Laboratory</t>
  </si>
  <si>
    <t>Camp Bow Wow [Member]</t>
  </si>
  <si>
    <t>Number of dog boarding and day care service locations operated | day_care_location</t>
  </si>
  <si>
    <t>Number of states in which the entity operates</t>
  </si>
  <si>
    <t>Number of Canadian Provinces in which entity operates | province</t>
  </si>
  <si>
    <t>Goodwill and Other Long-Lived Assets (Details) $ in Thousands</t>
  </si>
  <si>
    <t>Sep. 30, 2015USD ($)Hospital</t>
  </si>
  <si>
    <t>Dec. 31, 2014USD ($)</t>
  </si>
  <si>
    <t>Goodwill [Roll Forward]</t>
  </si>
  <si>
    <t>Accumulated impairment losses</t>
  </si>
  <si>
    <t>Subtotal</t>
  </si>
  <si>
    <t>Goodwill acquired</t>
  </si>
  <si>
    <t>Foreign translation adjustment</t>
  </si>
  <si>
    <t>Number of animal hospitals sold | Hospital</t>
  </si>
  <si>
    <t>Animal Hospital [Member]</t>
  </si>
  <si>
    <t>Laboratory [Member]</t>
  </si>
  <si>
    <t>All Other [Member]</t>
  </si>
  <si>
    <t>"Other" primarily includes write-offs related to the sale of three animal hospitals partially offset by measurement period adjustments.</t>
  </si>
  <si>
    <t>Goodwill and Other Long-Lived Assets (Details 1) - USD ($) $ in Thousands</t>
  </si>
  <si>
    <t>Finite-Lived Intangible Assets [Line Items]</t>
  </si>
  <si>
    <t>Gross Carrying Amount</t>
  </si>
  <si>
    <t>Accumulated Amortization</t>
  </si>
  <si>
    <t>Total intangible assets</t>
  </si>
  <si>
    <t>Non-contractual customer relationships [Member]</t>
  </si>
  <si>
    <t>Covenants not-to-compete [Member]</t>
  </si>
  <si>
    <t>Favorable lease assets [Member]</t>
  </si>
  <si>
    <t>Contracts [Member]</t>
  </si>
  <si>
    <t>Technology [Member]</t>
  </si>
  <si>
    <t>Franchise rights [Member]</t>
  </si>
  <si>
    <t>Trademarks [Member]</t>
  </si>
  <si>
    <t>Goodwill and Other Long-Lived Assets (Details 2) - USD ($) $ in Thousands</t>
  </si>
  <si>
    <t>Aggregate amortization expense</t>
  </si>
  <si>
    <t>Finite-Lived Intangible Assets, Net, Amortization Expense, Fiscal Year Maturity [Abstract]</t>
  </si>
  <si>
    <t>Remainder of 2015</t>
  </si>
  <si>
    <t>Thereafter</t>
  </si>
  <si>
    <t>Trademarks</t>
  </si>
  <si>
    <t>Acquisitions (Details) $ in Thousands</t>
  </si>
  <si>
    <t>Aug. 15, 2014USD ($)</t>
  </si>
  <si>
    <t>Sep. 30, 2015USD ($)LaboratoryHospital</t>
  </si>
  <si>
    <t>Sep. 30, 2014USD ($)LaboratoryHospital</t>
  </si>
  <si>
    <t>Consideration:</t>
  </si>
  <si>
    <t>Cash, net of cash acquired</t>
  </si>
  <si>
    <t>Earn-outs</t>
  </si>
  <si>
    <t>Allocation of the Purchase Price:</t>
  </si>
  <si>
    <t>Fair value of total consideration transferred</t>
  </si>
  <si>
    <t>Tangible assets</t>
  </si>
  <si>
    <t>Identifiable intangible assets</t>
  </si>
  <si>
    <t>[2]</t>
  </si>
  <si>
    <t>Other liabilities assumed</t>
  </si>
  <si>
    <t>Weighted average useful life (in years)</t>
  </si>
  <si>
    <t>12 years</t>
  </si>
  <si>
    <t>Goodwill recorded for acquisitions, fully deductible for income tax purposes</t>
  </si>
  <si>
    <t>Business Acquisition Summary Of Acquired Properties [Line Items]</t>
  </si>
  <si>
    <t>Acquisitions | Hospital</t>
  </si>
  <si>
    <t>Acquisitions, merged | Hospital</t>
  </si>
  <si>
    <t>Sold, closed or merged | Hospital</t>
  </si>
  <si>
    <t>Net increase | Hospital</t>
  </si>
  <si>
    <t>Laboratories Acquisitions [Member]</t>
  </si>
  <si>
    <t>Acquisitions | Laboratory</t>
  </si>
  <si>
    <t>Acquisitions, merged | Laboratory</t>
  </si>
  <si>
    <t>New facilities | Laboratory</t>
  </si>
  <si>
    <t>Net increase | Laboratory</t>
  </si>
  <si>
    <t>[3]</t>
  </si>
  <si>
    <t>[4]</t>
  </si>
  <si>
    <t>10 years</t>
  </si>
  <si>
    <t>Customer Relationships [Member] | Animal Hospitals And Laboratory Acquisitions [Member]</t>
  </si>
  <si>
    <t>13 years</t>
  </si>
  <si>
    <t>Trademarks [Member] | Animal Hospitals And Laboratory Acquisitions [Member]</t>
  </si>
  <si>
    <t>9 years</t>
  </si>
  <si>
    <t>Franchise rights [Member] | D.O.G. Enterprises, LLC [Member]</t>
  </si>
  <si>
    <t>Covenants [Member] | Animal Hospitals And Laboratory Acquisitions [Member]</t>
  </si>
  <si>
    <t>5 years</t>
  </si>
  <si>
    <t>Covenants [Member] | D.O.G. Enterprises, LLC [Member]</t>
  </si>
  <si>
    <t>3 years</t>
  </si>
  <si>
    <t>Existing Technology [Member] | D.O.G. Enterprises, LLC [Member]</t>
  </si>
  <si>
    <t>4 years</t>
  </si>
  <si>
    <t>Identifiable intangible assets include customer relationships, trademarks and covenants-not-to-compete. The weighted-average amortization period for the total identifiable intangible assets is approximately twelve years. The weighted-average amortization period for customer relationships, trademarks and covenants is approximately thirteen years, nine years and five years, respectively.</t>
  </si>
  <si>
    <t>We expect that $73.8 million and $36.6 million of the goodwill recorded for these acquisitions, as of September 30, 2015 and 2014, respectively, will be fully deductible for income tax purposes.</t>
  </si>
  <si>
    <t>Identifiable intangible assets primarily include franchise rights, trademarks, covenants-not-to-compete and existing technology. The weighted-average amortization period for the total identifiable intangible assets is approximately ten years. The weighted-average amortization periods for the franchise rights, covenants and existing technology is approximately ten years, three years and four years, respectively. The trademarks have an indefinite life and will be assessed annually for impairment.</t>
  </si>
  <si>
    <t>As of September 30, 2015, we expect that the full amount of goodwill recorded for this acquisition will be deductible for income tax purposes.</t>
  </si>
  <si>
    <t>Acquisitions (Details Textuals) $ in Thousands</t>
  </si>
  <si>
    <t>Mar. 31, 2015USD ($)</t>
  </si>
  <si>
    <t>Sep. 30, 2015USD ($)day_care_locationprovinceState</t>
  </si>
  <si>
    <t>Maximum additional consideration to be earned</t>
  </si>
  <si>
    <t>Abaxis Veterinary Reference Laboratory [Member]</t>
  </si>
  <si>
    <t>Consideration transferred</t>
  </si>
  <si>
    <t>Reclassification of consideration to intangible assets</t>
  </si>
  <si>
    <t>Percentage of voting interests acquired</t>
  </si>
  <si>
    <t>100.00%</t>
  </si>
  <si>
    <t>Payments to acquire businesses, including holdbacks</t>
  </si>
  <si>
    <t>Additional consideration earned, period</t>
  </si>
  <si>
    <t>Number of dog boarding and day care service locations operated (more than) | day_care_location</t>
  </si>
  <si>
    <t>Number of states in which the entity operates | State</t>
  </si>
  <si>
    <t>Customer Relationships [Member] | Abaxis Veterinary Reference Laboratory [Member]</t>
  </si>
  <si>
    <t>20 years</t>
  </si>
  <si>
    <t>Other Accrued Liabilities (Details) - USD ($) $ in Thousands</t>
  </si>
  <si>
    <t>Deferred revenue</t>
  </si>
  <si>
    <t>Accrued health insurance</t>
  </si>
  <si>
    <t>Deferred rent</t>
  </si>
  <si>
    <t>Accrued other insurance</t>
  </si>
  <si>
    <t>Miscellaneous accrued taxes</t>
  </si>
  <si>
    <t>Accrued accounting and legal fees</t>
  </si>
  <si>
    <t>Accrued workers' compensation</t>
  </si>
  <si>
    <t>Holdbacks and earn-outs</t>
  </si>
  <si>
    <t>Customer deposits</t>
  </si>
  <si>
    <t>Accrued consulting fees</t>
  </si>
  <si>
    <t>Accrued lease payments</t>
  </si>
  <si>
    <t>Includes property, sales and use taxes.</t>
  </si>
  <si>
    <t>Long-Term Obligations (Details) - USD ($) $ in Thousands</t>
  </si>
  <si>
    <t>Debt Instrument [Line Items]</t>
  </si>
  <si>
    <t>Debt obligations</t>
  </si>
  <si>
    <t>Capital lease obligations and other debt</t>
  </si>
  <si>
    <t>Long-term debt including capital lease obligation</t>
  </si>
  <si>
    <t>Less — current portion</t>
  </si>
  <si>
    <t>Current potion of long-term debt</t>
  </si>
  <si>
    <t>Senior Notes [Member]</t>
  </si>
  <si>
    <t>Effective interest rate (percentage)</t>
  </si>
  <si>
    <t>1.69%</t>
  </si>
  <si>
    <t>1.67%</t>
  </si>
  <si>
    <t>Secured Seller Notes [Member]</t>
  </si>
  <si>
    <t>Stated interest rate (percentage)</t>
  </si>
  <si>
    <t>10.00%</t>
  </si>
  <si>
    <t>Revolving line of credit [Member]</t>
  </si>
  <si>
    <t>Long-Term Obligations (Details 2)</t>
  </si>
  <si>
    <t>Tier One [Member] | Minimum [Member]</t>
  </si>
  <si>
    <t>Schedule of Percentage Margin for Eurodollar Rate Loans and Commitment Fee [Line Items]</t>
  </si>
  <si>
    <t>Consolidated Leverage Ratio</t>
  </si>
  <si>
    <t>Tier Two [Member] | Minimum [Member]</t>
  </si>
  <si>
    <t>Tier Two [Member] | Maximum [Member]</t>
  </si>
  <si>
    <t>Tier Three [Member] | Minimum [Member]</t>
  </si>
  <si>
    <t>Tier Three [Member] | Maximum [Member]</t>
  </si>
  <si>
    <t>Tier Four [Member] | Minimum [Member]</t>
  </si>
  <si>
    <t>Tier Four [Member] | Maximum [Member]</t>
  </si>
  <si>
    <t>Tier Five [Member] | Minimum [Member]</t>
  </si>
  <si>
    <t>Tier Five [Member] | Maximum [Member]</t>
  </si>
  <si>
    <t>Tier Six [Member] | Maximum [Member]</t>
  </si>
  <si>
    <t>Credit Agreement [Member] | Tier One [Member]</t>
  </si>
  <si>
    <t>Commitment Fee (percentage)</t>
  </si>
  <si>
    <t>0.45%</t>
  </si>
  <si>
    <t>Credit Agreement [Member] | Tier Two [Member]</t>
  </si>
  <si>
    <t>0.40%</t>
  </si>
  <si>
    <t>Credit Agreement [Member] | Tier Three [Member]</t>
  </si>
  <si>
    <t>0.35%</t>
  </si>
  <si>
    <t>Credit Agreement [Member] | Tier Four [Member]</t>
  </si>
  <si>
    <t>0.30%</t>
  </si>
  <si>
    <t>Credit Agreement [Member] | Tier Five [Member]</t>
  </si>
  <si>
    <t>0.25%</t>
  </si>
  <si>
    <t>Credit Agreement [Member] | Tier Six [Member]</t>
  </si>
  <si>
    <t>Credit Agreement [Member] | Eurodollar [Member] | Tier One [Member]</t>
  </si>
  <si>
    <t>Applicable margin for borrowings (percentage)</t>
  </si>
  <si>
    <t>2.25%</t>
  </si>
  <si>
    <t>Credit Agreement [Member] | Eurodollar [Member] | Tier Two [Member]</t>
  </si>
  <si>
    <t>2.00%</t>
  </si>
  <si>
    <t>Credit Agreement [Member] | Eurodollar [Member] | Tier Three [Member]</t>
  </si>
  <si>
    <t>1.75%</t>
  </si>
  <si>
    <t>Credit Agreement [Member] | Eurodollar [Member] | Tier Four [Member]</t>
  </si>
  <si>
    <t>1.50%</t>
  </si>
  <si>
    <t>Credit Agreement [Member] | Eurodollar [Member] | Tier Five [Member]</t>
  </si>
  <si>
    <t>1.25%</t>
  </si>
  <si>
    <t>Credit Agreement [Member] | Eurodollar [Member] | Tier Six [Member]</t>
  </si>
  <si>
    <t>1.00%</t>
  </si>
  <si>
    <t>Credit Agreement [Member] | Base Rate [Member] | Tier One [Member]</t>
  </si>
  <si>
    <t>Credit Agreement [Member] | Base Rate [Member] | Tier Two [Member]</t>
  </si>
  <si>
    <t>Credit Agreement [Member] | Base Rate [Member] | Tier Three [Member]</t>
  </si>
  <si>
    <t>0.75%</t>
  </si>
  <si>
    <t>Credit Agreement [Member] | Base Rate [Member] | Tier Four [Member]</t>
  </si>
  <si>
    <t>0.50%</t>
  </si>
  <si>
    <t>Credit Agreement [Member] | Base Rate [Member] | Tier Five [Member]</t>
  </si>
  <si>
    <t>Credit Agreement [Member] | Base Rate [Member] | Tier Six [Member]</t>
  </si>
  <si>
    <t>0.00%</t>
  </si>
  <si>
    <t>Senior Notes [Member] | Federal funds rate [Member]</t>
  </si>
  <si>
    <t>Basis spread on variable rate</t>
  </si>
  <si>
    <t>Senior Notes [Member] | Eurodollar [Member]</t>
  </si>
  <si>
    <t>Long-Term Obligations (Details 3) $ in Thousands</t>
  </si>
  <si>
    <t>Sep. 30, 2015USD ($)</t>
  </si>
  <si>
    <t>Revolving loans [Member]</t>
  </si>
  <si>
    <t>Long-Term Obligations (Details Textual) - USD ($) $ in Thousands</t>
  </si>
  <si>
    <t>21 Months Ended</t>
  </si>
  <si>
    <t>Jun. 30, 2019</t>
  </si>
  <si>
    <t>Jun. 30, 2018</t>
  </si>
  <si>
    <t>Jun. 30, 2017</t>
  </si>
  <si>
    <t>Voting equity guarantee on indebtedness, percentage</t>
  </si>
  <si>
    <t>65.00%</t>
  </si>
  <si>
    <t>Non-voting equity guarantee on indebtedness, percentage</t>
  </si>
  <si>
    <t>Forecast [Member] | Senior Notes [Member]</t>
  </si>
  <si>
    <t>Principal payment (quarterly)</t>
  </si>
  <si>
    <t>Calculation of Earnings per Share (Details) - USD ($) $ / shares in Units, $ in Thousands</t>
  </si>
  <si>
    <t>Weighted-average common shares outstanding:</t>
  </si>
  <si>
    <t>Basic (in shares)</t>
  </si>
  <si>
    <t>Effect of dilutive potential common shares:</t>
  </si>
  <si>
    <t>Stock options (in shares)</t>
  </si>
  <si>
    <t>Non-vested shares and units (in shares)</t>
  </si>
  <si>
    <t>Diluted (in shares)</t>
  </si>
  <si>
    <t>Calculation of Earnings per Share (Textuals) [Abstract]</t>
  </si>
  <si>
    <t>Potential common shares excluded from the computation of diluted earnings per share</t>
  </si>
  <si>
    <t>Lines of Business (Details) - USD ($) $ in Thousands</t>
  </si>
  <si>
    <t>External revenue</t>
  </si>
  <si>
    <t>Intercompany revenue</t>
  </si>
  <si>
    <t>Total revenue</t>
  </si>
  <si>
    <t>Operating income (loss) before sale or disposal of assets</t>
  </si>
  <si>
    <t>Operating Segments [Member] | Animal Hospital [Member]</t>
  </si>
  <si>
    <t>Operating Segments [Member] | Laboratory [Member]</t>
  </si>
  <si>
    <t>Operating Segments [Member] | All Other [Member]</t>
  </si>
  <si>
    <t>Corporate, Non-Segment [Member]</t>
  </si>
  <si>
    <t>Eliminations [Member]</t>
  </si>
  <si>
    <t>Commitments and Contingencies (Details)</t>
  </si>
  <si>
    <t>Jul. 16, 2014plaintiff</t>
  </si>
  <si>
    <t>May. 07, 2014claim</t>
  </si>
  <si>
    <t>Long-term Purchase Commitment [Line Items]</t>
  </si>
  <si>
    <t>Potential earn-out payment</t>
  </si>
  <si>
    <t>Number of claims dismissed | claim</t>
  </si>
  <si>
    <t>Jorge Duran vs. VCA Animal Hospitals [Member]</t>
  </si>
  <si>
    <t>Total number of claims | claim</t>
  </si>
  <si>
    <t>Kimba Bradsbery and Cheri Brakensiek vs. Vicar Operating, Inc. [Member]</t>
  </si>
  <si>
    <t>Number of plaintiffs | plaintiff</t>
  </si>
  <si>
    <t>Carlos Lopez versus Logistics Delivery Solutions, LLC [Member]</t>
  </si>
  <si>
    <t>Settlement agreement, maximum amount</t>
  </si>
  <si>
    <t>Accrued amount of settlement, percentage</t>
  </si>
  <si>
    <t>50.00%</t>
  </si>
  <si>
    <t>Noncontrolling Interests (Details) - USD ($) $ in Thousands</t>
  </si>
  <si>
    <t>Noncontrolling interest expense, Income Statement Impact</t>
  </si>
  <si>
    <t>Noncontrolling Interests [Roll Forward]</t>
  </si>
  <si>
    <t>Redeemable noncontrolling interests, beginning balance</t>
  </si>
  <si>
    <t>Redemption value change</t>
  </si>
  <si>
    <t>Redeemable noncontrolling interests, ending balance</t>
  </si>
  <si>
    <t>Redemption value change, Income Statement Impact</t>
  </si>
  <si>
    <t>Currency translation adjustment</t>
  </si>
  <si>
    <t>Noncontrolling Interests (Details Textuals)</t>
  </si>
  <si>
    <t>Percentage of ownership interest in partnership</t>
  </si>
  <si>
    <t>50.10%</t>
  </si>
  <si>
    <t>Subsequent Events (Details) - shares</t>
  </si>
  <si>
    <t>1 Months Ended</t>
  </si>
  <si>
    <t>Oct. 31, 2015</t>
  </si>
  <si>
    <t>Mar. 31, 2016</t>
  </si>
  <si>
    <t>Common Stock [Member] | Restricted Stock [Member] | Executives [Member] | Subsequent Event [Member]</t>
  </si>
  <si>
    <t>Subsequent Event [Line Items]</t>
  </si>
  <si>
    <t>Number of shares granted</t>
  </si>
  <si>
    <t>Vesting period of awards</t>
  </si>
  <si>
    <t>Forecast [Member] | Vetstreet [Member] | Henry Schein, Inc. [Member]</t>
  </si>
  <si>
    <t>Proposed ownership percentage following transaction</t>
  </si>
  <si>
    <t>8010.0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817366</v>
      </c>
    </row>
    <row spans="1:3" r="6">
      <c r="A6" t="s" s="4">
        <v>8</v>
      </c>
      <c r="B6" t="s" s="4">
        <v>9</v>
      </c>
    </row>
    <row spans="1:3" r="7">
      <c r="A7" t="s" s="4">
        <v>10</v>
      </c>
      <c r="B7" t="s" s="4">
        <v>11</v>
      </c>
    </row>
    <row spans="1:3" r="8">
      <c r="A8" t="s" s="4">
        <v>12</v>
      </c>
      <c r="B8" t="s" s="4">
        <v>13</v>
      </c>
    </row>
    <row spans="1:3" r="9">
      <c r="A9" t="s" s="4">
        <v>14</v>
      </c>
      <c r="B9" t="n" s="5">
        <v>2015</v>
      </c>
    </row>
    <row spans="1:3" r="10">
      <c r="A10" t="s" s="4">
        <v>15</v>
      </c>
      <c r="B10" t="s" s="6">
        <v>16</v>
      </c>
    </row>
    <row spans="1:3" r="11">
      <c r="A11" t="s" s="4">
        <v>17</v>
      </c>
      <c r="B11" t="s" s="4">
        <v>18</v>
      </c>
    </row>
    <row spans="1:3" r="12">
      <c r="A12" t="s" s="4">
        <v>19</v>
      </c>
      <c r="B12" t="s" s="4">
        <v>20</v>
      </c>
    </row>
    <row spans="1:3" r="13">
      <c r="A13" t="s" s="4">
        <v>21</v>
      </c>
      <c r="C13" t="n" s="5">
        <v>80641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81</v>
      </c>
      <c r="B1" t="s" s="2">
        <v>1</v>
      </c>
    </row>
    <row spans="1:2" r="2">
      <c r="B2" t="s" s="2">
        <v>2</v>
      </c>
    </row>
    <row spans="1:2" r="3">
      <c r="A3" t="s" s="3">
        <v>182</v>
      </c>
    </row>
    <row spans="1:2" r="4">
      <c r="A4" t="s" s="4">
        <v>181</v>
      </c>
      <c r="B4" t="s"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84</v>
      </c>
      <c r="B1" t="s" s="2">
        <v>1</v>
      </c>
    </row>
    <row spans="1:2" r="2">
      <c r="B2" t="s" s="2">
        <v>2</v>
      </c>
    </row>
    <row spans="1:2" r="3">
      <c r="A3" t="s" s="3">
        <v>182</v>
      </c>
    </row>
    <row spans="1:2" r="4">
      <c r="A4" t="s" s="4">
        <v>184</v>
      </c>
      <c r="B4" t="s"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86</v>
      </c>
      <c r="B1" t="s" s="2">
        <v>1</v>
      </c>
    </row>
    <row spans="1:2" r="2">
      <c r="B2" t="s" s="2">
        <v>2</v>
      </c>
    </row>
    <row spans="1:2" r="3">
      <c r="A3" t="s" s="3">
        <v>187</v>
      </c>
    </row>
    <row spans="1:2" r="4">
      <c r="A4" t="s" s="4">
        <v>186</v>
      </c>
      <c r="B4" t="s"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89</v>
      </c>
      <c r="B1" t="s" s="2">
        <v>1</v>
      </c>
    </row>
    <row spans="1:2" r="2">
      <c r="B2" t="s" s="2">
        <v>2</v>
      </c>
    </row>
    <row spans="1:2" r="3">
      <c r="A3" t="s" s="3">
        <v>190</v>
      </c>
    </row>
    <row spans="1:2" r="4">
      <c r="A4" t="s" s="4">
        <v>189</v>
      </c>
      <c r="B4" t="s"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92</v>
      </c>
      <c r="B1" t="s" s="2">
        <v>1</v>
      </c>
    </row>
    <row spans="1:2" r="2">
      <c r="B2" t="s" s="2">
        <v>2</v>
      </c>
    </row>
    <row spans="1:2" r="3">
      <c r="A3" t="s" s="3">
        <v>193</v>
      </c>
    </row>
    <row spans="1:2" r="4">
      <c r="A4" t="s" s="4">
        <v>192</v>
      </c>
      <c r="B4" t="s"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95</v>
      </c>
      <c r="B1" t="s" s="2">
        <v>1</v>
      </c>
    </row>
    <row spans="1:2" r="2">
      <c r="B2" t="s" s="2">
        <v>2</v>
      </c>
    </row>
    <row spans="1:2" r="3">
      <c r="A3" t="s" s="3">
        <v>196</v>
      </c>
    </row>
    <row spans="1:2" r="4">
      <c r="A4" t="s" s="4">
        <v>195</v>
      </c>
      <c r="B4" t="s"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98</v>
      </c>
      <c r="B1" t="s" s="2">
        <v>1</v>
      </c>
    </row>
    <row spans="1:2" r="2">
      <c r="B2" t="s" s="2">
        <v>2</v>
      </c>
    </row>
    <row spans="1:2" r="3">
      <c r="A3" t="s" s="3">
        <v>199</v>
      </c>
    </row>
    <row spans="1:2" r="4">
      <c r="A4" t="s" s="4">
        <v>198</v>
      </c>
      <c r="B4" t="s"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01</v>
      </c>
      <c r="B1" t="s" s="2">
        <v>1</v>
      </c>
    </row>
    <row spans="1:2" r="2">
      <c r="B2" t="s" s="2">
        <v>2</v>
      </c>
    </row>
    <row spans="1:2" r="3">
      <c r="A3" t="s" s="3">
        <v>202</v>
      </c>
    </row>
    <row spans="1:2" r="4">
      <c r="A4" t="s" s="4">
        <v>201</v>
      </c>
      <c r="B4" t="s"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04</v>
      </c>
      <c r="B1" t="s" s="2">
        <v>1</v>
      </c>
    </row>
    <row spans="1:2" r="2">
      <c r="B2" t="s" s="2">
        <v>2</v>
      </c>
    </row>
    <row spans="1:2" r="3">
      <c r="A3" t="s" s="3">
        <v>205</v>
      </c>
    </row>
    <row spans="1:2" r="4">
      <c r="A4" t="s" s="4">
        <v>204</v>
      </c>
      <c r="B4" t="s"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13</v>
      </c>
      <c r="B1" t="s" s="2">
        <v>1</v>
      </c>
    </row>
    <row spans="1:2" r="2">
      <c r="B2" t="s" s="2">
        <v>2</v>
      </c>
    </row>
    <row spans="1:2" r="3">
      <c r="A3" t="s" s="3">
        <v>207</v>
      </c>
    </row>
    <row spans="1:2" r="4">
      <c r="A4" t="s" s="4">
        <v>113</v>
      </c>
      <c r="B4" t="s"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7">
        <v>74992</v>
      </c>
      <c r="C3" t="n" s="7">
        <v>81383</v>
      </c>
    </row>
    <row spans="1:3" r="4">
      <c r="A4" t="s" s="4">
        <v>26</v>
      </c>
      <c r="B4" t="n" s="5">
        <v>74654</v>
      </c>
      <c r="C4" t="n" s="5">
        <v>60482</v>
      </c>
    </row>
    <row spans="1:3" r="5">
      <c r="A5" t="s" s="4">
        <v>27</v>
      </c>
      <c r="B5" t="n" s="5">
        <v>51597</v>
      </c>
      <c r="C5" t="n" s="5">
        <v>56050</v>
      </c>
    </row>
    <row spans="1:3" r="6">
      <c r="A6" t="s" s="4">
        <v>28</v>
      </c>
      <c r="B6" t="n" s="5">
        <v>30827</v>
      </c>
      <c r="C6" t="n" s="5">
        <v>36924</v>
      </c>
    </row>
    <row spans="1:3" r="7">
      <c r="A7" t="s" s="4">
        <v>29</v>
      </c>
      <c r="B7" t="n" s="5">
        <v>30329</v>
      </c>
      <c r="C7" t="n" s="5">
        <v>30331</v>
      </c>
    </row>
    <row spans="1:3" r="8">
      <c r="A8" t="s" s="4">
        <v>30</v>
      </c>
      <c r="B8" t="n" s="5">
        <v>0</v>
      </c>
      <c r="C8" t="n" s="5">
        <v>18277</v>
      </c>
    </row>
    <row spans="1:3" r="9">
      <c r="A9" t="s" s="4">
        <v>31</v>
      </c>
      <c r="B9" t="n" s="5">
        <v>262399</v>
      </c>
      <c r="C9" t="n" s="5">
        <v>283447</v>
      </c>
    </row>
    <row spans="1:3" r="10">
      <c r="A10" t="s" s="4">
        <v>32</v>
      </c>
      <c r="B10" t="n" s="5">
        <v>492532</v>
      </c>
      <c r="C10" t="n" s="5">
        <v>468041</v>
      </c>
    </row>
    <row spans="1:3" r="11">
      <c r="A11" t="s" s="4">
        <v>33</v>
      </c>
      <c r="B11" t="n" s="5">
        <v>1489843</v>
      </c>
      <c r="C11" t="n" s="5">
        <v>1415861</v>
      </c>
    </row>
    <row spans="1:3" r="12">
      <c r="A12" t="s" s="4">
        <v>34</v>
      </c>
      <c r="B12" t="n" s="5">
        <v>100939</v>
      </c>
      <c r="C12" t="n" s="5">
        <v>88175</v>
      </c>
    </row>
    <row spans="1:3" r="13">
      <c r="A13" t="s" s="4">
        <v>35</v>
      </c>
      <c r="B13" t="n" s="5">
        <v>2345</v>
      </c>
      <c r="C13" t="n" s="5">
        <v>2807</v>
      </c>
    </row>
    <row spans="1:3" r="14">
      <c r="A14" t="s" s="4">
        <v>36</v>
      </c>
      <c r="B14" t="n" s="5">
        <v>6568</v>
      </c>
      <c r="C14" t="n" s="5">
        <v>7874</v>
      </c>
    </row>
    <row spans="1:3" r="15">
      <c r="A15" t="s" s="4">
        <v>37</v>
      </c>
      <c r="B15" t="n" s="5">
        <v>76564</v>
      </c>
      <c r="C15" t="n" s="5">
        <v>65815</v>
      </c>
    </row>
    <row spans="1:3" r="16">
      <c r="A16" t="s" s="4">
        <v>38</v>
      </c>
      <c r="B16" t="n" s="5">
        <v>2431190</v>
      </c>
      <c r="C16" t="n" s="5">
        <v>2332020</v>
      </c>
    </row>
    <row spans="1:3" r="17">
      <c r="A17" t="s" s="3">
        <v>39</v>
      </c>
    </row>
    <row spans="1:3" r="18">
      <c r="A18" t="s" s="4">
        <v>40</v>
      </c>
      <c r="B18" t="n" s="5">
        <v>34043</v>
      </c>
      <c r="C18" t="n" s="5">
        <v>19356</v>
      </c>
    </row>
    <row spans="1:3" r="19">
      <c r="A19" t="s" s="4">
        <v>41</v>
      </c>
      <c r="B19" t="n" s="5">
        <v>45512</v>
      </c>
      <c r="C19" t="n" s="5">
        <v>46284</v>
      </c>
    </row>
    <row spans="1:3" r="20">
      <c r="A20" t="s" s="4">
        <v>42</v>
      </c>
      <c r="B20" t="n" s="5">
        <v>82966</v>
      </c>
      <c r="C20" t="n" s="5">
        <v>64359</v>
      </c>
    </row>
    <row spans="1:3" r="21">
      <c r="A21" t="s" s="4">
        <v>43</v>
      </c>
      <c r="B21" t="n" s="5">
        <v>1827</v>
      </c>
      <c r="C21" t="n" s="5">
        <v>0</v>
      </c>
    </row>
    <row spans="1:3" r="22">
      <c r="A22" t="s" s="4">
        <v>44</v>
      </c>
      <c r="B22" t="n" s="5">
        <v>75179</v>
      </c>
      <c r="C22" t="n" s="5">
        <v>67219</v>
      </c>
    </row>
    <row spans="1:3" r="23">
      <c r="A23" t="s" s="4">
        <v>45</v>
      </c>
      <c r="B23" t="n" s="5">
        <v>239527</v>
      </c>
      <c r="C23" t="n" s="5">
        <v>197218</v>
      </c>
    </row>
    <row spans="1:3" r="24">
      <c r="A24" t="s" s="4">
        <v>46</v>
      </c>
      <c r="B24" t="n" s="5">
        <v>847112</v>
      </c>
      <c r="C24" t="n" s="5">
        <v>775412</v>
      </c>
    </row>
    <row spans="1:3" r="25">
      <c r="A25" t="s" s="4">
        <v>29</v>
      </c>
      <c r="B25" t="n" s="5">
        <v>104425</v>
      </c>
      <c r="C25" t="n" s="5">
        <v>103502</v>
      </c>
    </row>
    <row spans="1:3" r="26">
      <c r="A26" t="s" s="4">
        <v>47</v>
      </c>
      <c r="B26" t="n" s="5">
        <v>31969</v>
      </c>
      <c r="C26" t="n" s="5">
        <v>33190</v>
      </c>
    </row>
    <row spans="1:3" r="27">
      <c r="A27" t="s" s="4">
        <v>48</v>
      </c>
      <c r="B27" t="n" s="7">
        <v>1223033</v>
      </c>
      <c r="C27" t="n" s="7">
        <v>1109322</v>
      </c>
    </row>
    <row spans="1:3" r="28">
      <c r="A28" t="s" s="4">
        <v>49</v>
      </c>
      <c r="B28" t="s" s="4">
        <v>50</v>
      </c>
      <c r="C28" t="s" s="4">
        <v>50</v>
      </c>
    </row>
    <row spans="1:3" r="29">
      <c r="A29" t="s" s="4">
        <v>51</v>
      </c>
      <c r="B29" t="n" s="7">
        <v>11273</v>
      </c>
      <c r="C29" t="n" s="7">
        <v>11077</v>
      </c>
    </row>
    <row spans="1:3" r="30">
      <c r="A30" t="s" s="4">
        <v>52</v>
      </c>
      <c r="B30" t="n" s="5">
        <v>0</v>
      </c>
      <c r="C30" t="n" s="5">
        <v>0</v>
      </c>
    </row>
    <row spans="1:3" r="31">
      <c r="A31" t="s" s="3">
        <v>53</v>
      </c>
    </row>
    <row spans="1:3" r="32">
      <c r="A32" t="s" s="4">
        <v>54</v>
      </c>
      <c r="B32" t="n" s="5">
        <v>81</v>
      </c>
      <c r="C32" t="n" s="5">
        <v>83</v>
      </c>
    </row>
    <row spans="1:3" r="33">
      <c r="A33" t="s" s="4">
        <v>55</v>
      </c>
      <c r="B33" t="n" s="5">
        <v>16135</v>
      </c>
      <c r="C33" t="n" s="5">
        <v>155802</v>
      </c>
    </row>
    <row spans="1:3" r="34">
      <c r="A34" t="s" s="4">
        <v>56</v>
      </c>
      <c r="B34" t="n" s="5">
        <v>1211612</v>
      </c>
      <c r="C34" t="n" s="5">
        <v>1064158</v>
      </c>
    </row>
    <row spans="1:3" r="35">
      <c r="A35" t="s" s="4">
        <v>57</v>
      </c>
      <c r="B35" t="n" s="5">
        <v>-43909</v>
      </c>
      <c r="C35" t="n" s="5">
        <v>-19397</v>
      </c>
    </row>
    <row spans="1:3" r="36">
      <c r="A36" t="s" s="4">
        <v>58</v>
      </c>
      <c r="B36" t="n" s="5">
        <v>1183919</v>
      </c>
      <c r="C36" t="n" s="5">
        <v>1200646</v>
      </c>
    </row>
    <row spans="1:3" r="37">
      <c r="A37" t="s" s="4">
        <v>59</v>
      </c>
      <c r="B37" t="n" s="5">
        <v>12965</v>
      </c>
      <c r="C37" t="n" s="5">
        <v>10975</v>
      </c>
    </row>
    <row spans="1:3" r="38">
      <c r="A38" t="s" s="4">
        <v>60</v>
      </c>
      <c r="B38" t="n" s="5">
        <v>1196884</v>
      </c>
      <c r="C38" t="n" s="5">
        <v>1211621</v>
      </c>
    </row>
    <row spans="1:3" r="39">
      <c r="A39" t="s" s="4">
        <v>61</v>
      </c>
      <c r="B39" t="n" s="7">
        <v>2431190</v>
      </c>
      <c r="C39" t="n" s="7">
        <v>23320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09</v>
      </c>
      <c r="B1" t="s" s="2">
        <v>1</v>
      </c>
    </row>
    <row spans="1:2" r="2">
      <c r="B2" t="s" s="2">
        <v>2</v>
      </c>
    </row>
    <row spans="1:2" r="3">
      <c r="A3" t="s" s="3">
        <v>210</v>
      </c>
    </row>
    <row spans="1:2" r="4">
      <c r="A4" t="s" s="4">
        <v>209</v>
      </c>
      <c r="B4" t="s"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12</v>
      </c>
      <c r="B1" t="s" s="2">
        <v>1</v>
      </c>
    </row>
    <row spans="1:2" r="2">
      <c r="B2" t="s" s="2">
        <v>2</v>
      </c>
    </row>
    <row spans="1:2" r="3">
      <c r="A3" t="s" s="3">
        <v>213</v>
      </c>
    </row>
    <row spans="1:2" r="4">
      <c r="A4" t="s" s="4">
        <v>212</v>
      </c>
      <c r="B4" t="s"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80"/>
  </cols>
  <sheetData>
    <row spans="1:2" r="1">
      <c r="A1" t="s" s="1">
        <v>215</v>
      </c>
      <c r="B1" t="s" s="2">
        <v>1</v>
      </c>
    </row>
    <row spans="1:2" r="2">
      <c r="B2" t="s" s="2">
        <v>2</v>
      </c>
    </row>
    <row spans="1:2" r="3">
      <c r="A3" t="s" s="3">
        <v>216</v>
      </c>
    </row>
    <row spans="1:2" r="4">
      <c r="A4" t="s" s="4">
        <v>217</v>
      </c>
      <c r="B4" t="s" s="4">
        <v>218</v>
      </c>
    </row>
    <row spans="1:2" r="5">
      <c r="A5" t="s" s="4">
        <v>219</v>
      </c>
      <c r="B5" t="s" s="4">
        <v>220</v>
      </c>
    </row>
    <row spans="1:2" r="6">
      <c r="A6" t="s" s="4">
        <v>221</v>
      </c>
      <c r="B6" t="s" s="4">
        <v>211</v>
      </c>
    </row>
    <row spans="1:2" r="7">
      <c r="A7" t="s" s="4">
        <v>222</v>
      </c>
    </row>
    <row spans="1:2" r="8">
      <c r="A8" t="s" s="3">
        <v>216</v>
      </c>
    </row>
    <row spans="1:2" r="9">
      <c r="A9" t="s" s="4">
        <v>223</v>
      </c>
      <c r="B9" t="s" s="4">
        <v>224</v>
      </c>
    </row>
    <row spans="1:2" r="10">
      <c r="A10" t="s" s="4">
        <v>225</v>
      </c>
    </row>
    <row spans="1:2" r="11">
      <c r="A11" t="s" s="3">
        <v>216</v>
      </c>
    </row>
    <row spans="1:2" r="12">
      <c r="A12" t="s" s="4">
        <v>223</v>
      </c>
      <c r="B12" t="s"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r="A1" t="s" s="1">
        <v>227</v>
      </c>
      <c r="B1" t="s" s="2">
        <v>1</v>
      </c>
    </row>
    <row spans="1:2" r="2">
      <c r="B2" t="s" s="2">
        <v>2</v>
      </c>
    </row>
    <row spans="1:2" r="3">
      <c r="A3" t="s" s="3">
        <v>187</v>
      </c>
    </row>
    <row spans="1:2" r="4">
      <c r="A4" t="s" s="4">
        <v>33</v>
      </c>
      <c r="B4" t="s" s="4">
        <v>228</v>
      </c>
    </row>
    <row spans="1:2" r="5">
      <c r="A5" t="s" s="4">
        <v>229</v>
      </c>
      <c r="B5" t="s" s="4">
        <v>230</v>
      </c>
    </row>
    <row spans="1:2" r="6">
      <c r="A6" t="s" s="4">
        <v>231</v>
      </c>
      <c r="B6" t="s" s="4">
        <v>232</v>
      </c>
    </row>
    <row spans="1:2" r="7">
      <c r="A7" t="s" s="4">
        <v>233</v>
      </c>
      <c r="B7" t="s"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r="A1" t="s" s="1">
        <v>235</v>
      </c>
      <c r="B1" t="s" s="2">
        <v>1</v>
      </c>
    </row>
    <row spans="1:2" r="2">
      <c r="B2" t="s" s="2">
        <v>2</v>
      </c>
    </row>
    <row spans="1:2" r="3">
      <c r="A3" t="s" s="3">
        <v>236</v>
      </c>
    </row>
    <row spans="1:2" r="4">
      <c r="A4" t="s" s="4">
        <v>237</v>
      </c>
      <c r="B4" t="s" s="4">
        <v>238</v>
      </c>
    </row>
    <row spans="1:2" r="5">
      <c r="A5" t="s" s="4">
        <v>239</v>
      </c>
    </row>
    <row spans="1:2" r="6">
      <c r="A6" t="s" s="3">
        <v>236</v>
      </c>
    </row>
    <row spans="1:2" r="7">
      <c r="A7" t="s" s="4">
        <v>240</v>
      </c>
      <c r="B7" t="s" s="4">
        <v>241</v>
      </c>
    </row>
    <row spans="1:2" r="8">
      <c r="A8" t="s" s="4">
        <v>242</v>
      </c>
    </row>
    <row spans="1:2" r="9">
      <c r="A9" t="s" s="3">
        <v>236</v>
      </c>
    </row>
    <row spans="1:2" r="10">
      <c r="A10" t="s" s="4">
        <v>240</v>
      </c>
      <c r="B10" t="s" s="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244</v>
      </c>
      <c r="B1" t="s" s="2">
        <v>1</v>
      </c>
    </row>
    <row spans="1:2" r="2">
      <c r="B2" t="s" s="2">
        <v>2</v>
      </c>
    </row>
    <row spans="1:2" r="3">
      <c r="A3" t="s" s="3">
        <v>193</v>
      </c>
    </row>
    <row spans="1:2" r="4">
      <c r="A4" t="s" s="4">
        <v>192</v>
      </c>
      <c r="B4" t="s"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r="A1" t="s" s="1">
        <v>246</v>
      </c>
      <c r="B1" t="s" s="2">
        <v>1</v>
      </c>
    </row>
    <row spans="1:2" r="2">
      <c r="B2" t="s" s="2">
        <v>2</v>
      </c>
    </row>
    <row spans="1:2" r="3">
      <c r="A3" t="s" s="3">
        <v>196</v>
      </c>
    </row>
    <row spans="1:2" r="4">
      <c r="A4" t="s" s="4">
        <v>247</v>
      </c>
      <c r="B4" t="s" s="4">
        <v>248</v>
      </c>
    </row>
    <row spans="1:2" r="5">
      <c r="A5" t="s" s="4">
        <v>249</v>
      </c>
      <c r="B5" t="s" s="4">
        <v>250</v>
      </c>
    </row>
    <row spans="1:2" r="6">
      <c r="A6" t="s" s="4">
        <v>251</v>
      </c>
      <c r="B6" t="s"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53</v>
      </c>
      <c r="B1" t="s" s="2">
        <v>1</v>
      </c>
    </row>
    <row spans="1:2" r="2">
      <c r="B2" t="s" s="2">
        <v>2</v>
      </c>
    </row>
    <row spans="1:2" r="3">
      <c r="A3" t="s" s="3">
        <v>199</v>
      </c>
    </row>
    <row spans="1:2" r="4">
      <c r="A4" t="s" s="4">
        <v>254</v>
      </c>
      <c r="B4" t="s"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56</v>
      </c>
      <c r="B1" t="s" s="2">
        <v>1</v>
      </c>
    </row>
    <row spans="1:2" r="2">
      <c r="B2" t="s" s="2">
        <v>2</v>
      </c>
    </row>
    <row spans="1:2" r="3">
      <c r="A3" t="s" s="3">
        <v>202</v>
      </c>
    </row>
    <row spans="1:2" r="4">
      <c r="A4" t="s" s="4">
        <v>201</v>
      </c>
      <c r="B4" t="s"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r="A1" t="s" s="1">
        <v>258</v>
      </c>
      <c r="B1" t="s" s="2">
        <v>1</v>
      </c>
    </row>
    <row spans="1:2" r="2">
      <c r="B2" t="s" s="2">
        <v>2</v>
      </c>
    </row>
    <row spans="1:2" r="3">
      <c r="A3" t="s" s="4">
        <v>222</v>
      </c>
    </row>
    <row spans="1:2" r="4">
      <c r="A4" t="s" s="3">
        <v>216</v>
      </c>
    </row>
    <row spans="1:2" r="5">
      <c r="A5" t="s" s="4">
        <v>259</v>
      </c>
      <c r="B5" t="s" s="4">
        <v>260</v>
      </c>
    </row>
    <row spans="1:2" r="6">
      <c r="A6" t="s" s="4">
        <v>225</v>
      </c>
    </row>
    <row spans="1:2" r="7">
      <c r="A7" t="s" s="3">
        <v>216</v>
      </c>
    </row>
    <row spans="1:2" r="8">
      <c r="A8" t="s" s="4">
        <v>259</v>
      </c>
      <c r="B8" t="s"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2</v>
      </c>
      <c r="B1" t="s" s="2">
        <v>2</v>
      </c>
      <c r="C1" t="s" s="2">
        <v>23</v>
      </c>
    </row>
    <row spans="1:3" r="2">
      <c r="A2" t="s" s="3">
        <v>24</v>
      </c>
    </row>
    <row spans="1:3" r="3">
      <c r="A3" t="s" s="4">
        <v>63</v>
      </c>
      <c r="B3" t="n" s="7">
        <v>22065</v>
      </c>
      <c r="C3" t="n" s="7">
        <v>19846</v>
      </c>
    </row>
    <row spans="1:3" r="4">
      <c r="A4" t="s" s="3">
        <v>64</v>
      </c>
    </row>
    <row spans="1:3" r="5">
      <c r="A5" t="s" s="4">
        <v>65</v>
      </c>
      <c r="B5" t="n" s="8">
        <v>0.001</v>
      </c>
      <c r="C5" t="n" s="8">
        <v>0.001</v>
      </c>
    </row>
    <row spans="1:3" r="6">
      <c r="A6" t="s" s="4">
        <v>66</v>
      </c>
      <c r="B6" t="n" s="5">
        <v>11000000</v>
      </c>
      <c r="C6" t="n" s="5">
        <v>11000000</v>
      </c>
    </row>
    <row spans="1:3" r="7">
      <c r="A7" t="s" s="4">
        <v>67</v>
      </c>
      <c r="B7" t="n" s="5">
        <v>0</v>
      </c>
      <c r="C7" t="n" s="5">
        <v>0</v>
      </c>
    </row>
    <row spans="1:3" r="8">
      <c r="A8" t="s" s="3">
        <v>53</v>
      </c>
    </row>
    <row spans="1:3" r="9">
      <c r="A9" t="s" s="4">
        <v>68</v>
      </c>
      <c r="B9" t="n" s="8">
        <v>0.001</v>
      </c>
      <c r="C9" t="n" s="8">
        <v>0.001</v>
      </c>
    </row>
    <row spans="1:3" r="10">
      <c r="A10" t="s" s="4">
        <v>69</v>
      </c>
      <c r="B10" t="n" s="5">
        <v>175000000</v>
      </c>
      <c r="C10" t="n" s="5">
        <v>175000000</v>
      </c>
    </row>
    <row spans="1:3" r="11">
      <c r="A11" t="s" s="4">
        <v>70</v>
      </c>
      <c r="B11" t="n" s="5">
        <v>80567000</v>
      </c>
      <c r="C11" t="n" s="5">
        <v>8293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r="A1" t="s" s="1">
        <v>262</v>
      </c>
      <c r="B1" t="s" s="2">
        <v>1</v>
      </c>
    </row>
    <row spans="1:2" r="2">
      <c r="B2" t="s" s="2">
        <v>263</v>
      </c>
    </row>
    <row spans="1:2" r="3">
      <c r="A3" t="s" s="3">
        <v>264</v>
      </c>
    </row>
    <row spans="1:2" r="4">
      <c r="A4" t="s" s="4">
        <v>265</v>
      </c>
      <c r="B4" t="n" s="5">
        <v>5</v>
      </c>
    </row>
    <row spans="1:2" r="5">
      <c r="A5" t="s" s="4">
        <v>266</v>
      </c>
      <c r="B5" t="n" s="5">
        <v>2</v>
      </c>
    </row>
    <row spans="1:2" r="6">
      <c r="A6" t="s" s="4">
        <v>267</v>
      </c>
      <c r="B6" t="n" s="5">
        <v>674</v>
      </c>
    </row>
    <row spans="1:2" r="7">
      <c r="A7" t="s" s="4">
        <v>268</v>
      </c>
      <c r="B7" t="n" s="5">
        <v>41</v>
      </c>
    </row>
    <row spans="1:2" r="8">
      <c r="A8" t="s" s="4">
        <v>269</v>
      </c>
      <c r="B8" t="n" s="5">
        <v>4</v>
      </c>
    </row>
    <row spans="1:2" r="9">
      <c r="A9" t="s" s="4">
        <v>270</v>
      </c>
      <c r="B9" t="n" s="5">
        <v>50</v>
      </c>
    </row>
    <row spans="1:2" r="10">
      <c r="A10" t="s" s="4">
        <v>271</v>
      </c>
      <c r="B10" t="n" s="5">
        <v>59</v>
      </c>
    </row>
    <row spans="1:2" r="11">
      <c r="A11" t="s" s="4">
        <v>272</v>
      </c>
    </row>
    <row spans="1:2" r="12">
      <c r="A12" t="s" s="3">
        <v>264</v>
      </c>
    </row>
    <row spans="1:2" r="13">
      <c r="A13" t="s" s="4">
        <v>273</v>
      </c>
      <c r="B13" t="n" s="5">
        <v>128</v>
      </c>
    </row>
    <row spans="1:2" r="14">
      <c r="A14" t="s" s="4">
        <v>274</v>
      </c>
      <c r="B14" t="n" s="5">
        <v>35</v>
      </c>
    </row>
    <row spans="1:2" r="15">
      <c r="A15" t="s" s="4">
        <v>275</v>
      </c>
      <c r="B15" t="n" s="5">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2"/>
    <col customWidth="1" max="2" min="2" width="80"/>
    <col customWidth="1" max="3" min="3" width="29"/>
    <col customWidth="1" max="4" min="4" width="21"/>
  </cols>
  <sheetData>
    <row spans="1:4" r="1">
      <c r="A1" t="s" s="1">
        <v>276</v>
      </c>
      <c r="C1" t="s" s="2">
        <v>1</v>
      </c>
    </row>
    <row spans="1:4" r="2">
      <c r="C2" t="s" s="2">
        <v>277</v>
      </c>
      <c r="D2" t="s" s="2">
        <v>278</v>
      </c>
    </row>
    <row spans="1:4" r="3">
      <c r="A3" t="s" s="3">
        <v>279</v>
      </c>
    </row>
    <row spans="1:4" r="4">
      <c r="A4" t="s" s="4">
        <v>33</v>
      </c>
      <c r="C4" t="n" s="7">
        <v>1545918</v>
      </c>
    </row>
    <row spans="1:4" r="5">
      <c r="A5" t="s" s="4">
        <v>280</v>
      </c>
      <c r="C5" t="n" s="5">
        <v>-130057</v>
      </c>
      <c r="D5" t="n" s="7">
        <v>-130057</v>
      </c>
    </row>
    <row spans="1:4" r="6">
      <c r="A6" t="s" s="4">
        <v>281</v>
      </c>
      <c r="C6" t="n" s="5">
        <v>1489843</v>
      </c>
      <c r="D6" t="n" s="5">
        <v>1415861</v>
      </c>
    </row>
    <row spans="1:4" r="7">
      <c r="A7" t="s" s="4">
        <v>282</v>
      </c>
      <c r="C7" t="n" s="5">
        <v>93900</v>
      </c>
    </row>
    <row spans="1:4" r="8">
      <c r="A8" t="s" s="4">
        <v>283</v>
      </c>
      <c r="C8" t="n" s="5">
        <v>-18228</v>
      </c>
    </row>
    <row spans="1:4" r="9">
      <c r="A9" t="s" s="4">
        <v>37</v>
      </c>
      <c r="B9" t="s" s="4">
        <v>89</v>
      </c>
      <c r="C9" t="n" s="5">
        <v>-1690</v>
      </c>
    </row>
    <row spans="1:4" r="10">
      <c r="A10" t="s" s="4">
        <v>33</v>
      </c>
      <c r="C10" t="n" s="7">
        <v>1619900</v>
      </c>
    </row>
    <row spans="1:4" r="11">
      <c r="A11" t="s" s="4">
        <v>284</v>
      </c>
      <c r="C11" t="n" s="5">
        <v>3</v>
      </c>
    </row>
    <row spans="1:4" r="12">
      <c r="A12" t="s" s="4">
        <v>285</v>
      </c>
    </row>
    <row spans="1:4" r="13">
      <c r="A13" t="s" s="3">
        <v>279</v>
      </c>
    </row>
    <row spans="1:4" r="14">
      <c r="A14" t="s" s="4">
        <v>33</v>
      </c>
      <c r="C14" t="n" s="7">
        <v>1305558</v>
      </c>
    </row>
    <row spans="1:4" r="15">
      <c r="A15" t="s" s="4">
        <v>280</v>
      </c>
      <c r="C15" t="n" s="5">
        <v>0</v>
      </c>
      <c r="D15" t="n" s="5">
        <v>0</v>
      </c>
    </row>
    <row spans="1:4" r="16">
      <c r="A16" t="s" s="4">
        <v>281</v>
      </c>
      <c r="C16" t="n" s="5">
        <v>1375188</v>
      </c>
      <c r="D16" t="n" s="5">
        <v>1305558</v>
      </c>
    </row>
    <row spans="1:4" r="17">
      <c r="A17" t="s" s="4">
        <v>282</v>
      </c>
      <c r="C17" t="n" s="5">
        <v>89473</v>
      </c>
    </row>
    <row spans="1:4" r="18">
      <c r="A18" t="s" s="4">
        <v>283</v>
      </c>
      <c r="C18" t="n" s="5">
        <v>-18157</v>
      </c>
    </row>
    <row spans="1:4" r="19">
      <c r="A19" t="s" s="4">
        <v>37</v>
      </c>
      <c r="B19" t="s" s="4">
        <v>89</v>
      </c>
      <c r="C19" t="n" s="5">
        <v>-1686</v>
      </c>
    </row>
    <row spans="1:4" r="20">
      <c r="A20" t="s" s="4">
        <v>33</v>
      </c>
      <c r="C20" t="n" s="5">
        <v>1375188</v>
      </c>
    </row>
    <row spans="1:4" r="21">
      <c r="A21" t="s" s="4">
        <v>286</v>
      </c>
    </row>
    <row spans="1:4" r="22">
      <c r="A22" t="s" s="3">
        <v>279</v>
      </c>
    </row>
    <row spans="1:4" r="23">
      <c r="A23" t="s" s="4">
        <v>33</v>
      </c>
      <c r="C23" t="n" s="5">
        <v>97535</v>
      </c>
    </row>
    <row spans="1:4" r="24">
      <c r="A24" t="s" s="4">
        <v>280</v>
      </c>
      <c r="C24" t="n" s="5">
        <v>0</v>
      </c>
      <c r="D24" t="n" s="5">
        <v>0</v>
      </c>
    </row>
    <row spans="1:4" r="25">
      <c r="A25" t="s" s="4">
        <v>281</v>
      </c>
      <c r="C25" t="n" s="5">
        <v>101632</v>
      </c>
      <c r="D25" t="n" s="5">
        <v>97535</v>
      </c>
    </row>
    <row spans="1:4" r="26">
      <c r="A26" t="s" s="4">
        <v>282</v>
      </c>
      <c r="C26" t="n" s="5">
        <v>4172</v>
      </c>
    </row>
    <row spans="1:4" r="27">
      <c r="A27" t="s" s="4">
        <v>283</v>
      </c>
      <c r="C27" t="n" s="5">
        <v>-71</v>
      </c>
    </row>
    <row spans="1:4" r="28">
      <c r="A28" t="s" s="4">
        <v>37</v>
      </c>
      <c r="B28" t="s" s="4">
        <v>89</v>
      </c>
      <c r="C28" t="n" s="5">
        <v>-4</v>
      </c>
    </row>
    <row spans="1:4" r="29">
      <c r="A29" t="s" s="4">
        <v>33</v>
      </c>
      <c r="C29" t="n" s="5">
        <v>101632</v>
      </c>
    </row>
    <row spans="1:4" r="30">
      <c r="A30" t="s" s="4">
        <v>287</v>
      </c>
    </row>
    <row spans="1:4" r="31">
      <c r="A31" t="s" s="3">
        <v>279</v>
      </c>
    </row>
    <row spans="1:4" r="32">
      <c r="A32" t="s" s="4">
        <v>33</v>
      </c>
      <c r="C32" t="n" s="5">
        <v>142825</v>
      </c>
    </row>
    <row spans="1:4" r="33">
      <c r="A33" t="s" s="4">
        <v>280</v>
      </c>
      <c r="C33" t="n" s="5">
        <v>-130057</v>
      </c>
      <c r="D33" t="n" s="5">
        <v>-130057</v>
      </c>
    </row>
    <row spans="1:4" r="34">
      <c r="A34" t="s" s="4">
        <v>281</v>
      </c>
      <c r="C34" t="n" s="5">
        <v>13023</v>
      </c>
      <c r="D34" t="n" s="7">
        <v>12768</v>
      </c>
    </row>
    <row spans="1:4" r="35">
      <c r="A35" t="s" s="4">
        <v>282</v>
      </c>
      <c r="C35" t="n" s="5">
        <v>255</v>
      </c>
    </row>
    <row spans="1:4" r="36">
      <c r="A36" t="s" s="4">
        <v>283</v>
      </c>
      <c r="C36" t="n" s="5">
        <v>0</v>
      </c>
    </row>
    <row spans="1:4" r="37">
      <c r="A37" t="s" s="4">
        <v>37</v>
      </c>
      <c r="B37" t="s" s="4">
        <v>89</v>
      </c>
      <c r="C37" t="n" s="5">
        <v>0</v>
      </c>
    </row>
    <row spans="1:4" r="38">
      <c r="A38" t="s" s="4">
        <v>33</v>
      </c>
      <c r="C38" t="n" s="7">
        <v>143080</v>
      </c>
    </row>
    <row spans="1:4" r="39">
      <c r="A39" t="n"/>
    </row>
    <row spans="1:4" r="40">
      <c r="A40" t="s" s="4">
        <v>89</v>
      </c>
      <c r="B40" t="s" s="4">
        <v>288</v>
      </c>
    </row>
  </sheetData>
  <mergeCells count="3">
    <mergeCell ref="A1:B2"/>
    <mergeCell ref="A39:C39"/>
    <mergeCell ref="B40:C4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r="A1" t="s" s="1">
        <v>289</v>
      </c>
      <c r="B1" t="s" s="2">
        <v>2</v>
      </c>
      <c r="C1" t="s" s="2">
        <v>23</v>
      </c>
    </row>
    <row spans="1:3" r="2">
      <c r="A2" t="s" s="3">
        <v>290</v>
      </c>
    </row>
    <row spans="1:3" r="3">
      <c r="A3" t="s" s="4">
        <v>291</v>
      </c>
      <c r="B3" t="n" s="7">
        <v>165451</v>
      </c>
      <c r="C3" t="n" s="7">
        <v>147685</v>
      </c>
    </row>
    <row spans="1:3" r="4">
      <c r="A4" t="s" s="4">
        <v>292</v>
      </c>
      <c r="B4" t="n" s="5">
        <v>-64512</v>
      </c>
      <c r="C4" t="n" s="5">
        <v>-59510</v>
      </c>
    </row>
    <row spans="1:3" r="5">
      <c r="A5" t="s" s="4">
        <v>293</v>
      </c>
      <c r="B5" t="n" s="5">
        <v>100939</v>
      </c>
      <c r="C5" t="n" s="5">
        <v>88175</v>
      </c>
    </row>
    <row spans="1:3" r="6">
      <c r="A6" t="s" s="4">
        <v>294</v>
      </c>
    </row>
    <row spans="1:3" r="7">
      <c r="A7" t="s" s="3">
        <v>290</v>
      </c>
    </row>
    <row spans="1:3" r="8">
      <c r="A8" t="s" s="4">
        <v>291</v>
      </c>
      <c r="B8" t="n" s="5">
        <v>117689</v>
      </c>
      <c r="C8" t="n" s="5">
        <v>101056</v>
      </c>
    </row>
    <row spans="1:3" r="9">
      <c r="A9" t="s" s="4">
        <v>292</v>
      </c>
      <c r="B9" t="n" s="5">
        <v>-48249</v>
      </c>
      <c r="C9" t="n" s="5">
        <v>-45295</v>
      </c>
    </row>
    <row spans="1:3" r="10">
      <c r="A10" t="s" s="4">
        <v>293</v>
      </c>
      <c r="B10" t="n" s="5">
        <v>69440</v>
      </c>
      <c r="C10" t="n" s="5">
        <v>55761</v>
      </c>
    </row>
    <row spans="1:3" r="11">
      <c r="A11" t="s" s="4">
        <v>295</v>
      </c>
    </row>
    <row spans="1:3" r="12">
      <c r="A12" t="s" s="3">
        <v>290</v>
      </c>
    </row>
    <row spans="1:3" r="13">
      <c r="A13" t="s" s="4">
        <v>291</v>
      </c>
      <c r="B13" t="n" s="5">
        <v>12163</v>
      </c>
      <c r="C13" t="n" s="5">
        <v>10093</v>
      </c>
    </row>
    <row spans="1:3" r="14">
      <c r="A14" t="s" s="4">
        <v>292</v>
      </c>
      <c r="B14" t="n" s="5">
        <v>-4818</v>
      </c>
      <c r="C14" t="n" s="5">
        <v>-4422</v>
      </c>
    </row>
    <row spans="1:3" r="15">
      <c r="A15" t="s" s="4">
        <v>293</v>
      </c>
      <c r="B15" t="n" s="5">
        <v>7345</v>
      </c>
      <c r="C15" t="n" s="5">
        <v>5671</v>
      </c>
    </row>
    <row spans="1:3" r="16">
      <c r="A16" t="s" s="4">
        <v>296</v>
      </c>
    </row>
    <row spans="1:3" r="17">
      <c r="A17" t="s" s="3">
        <v>290</v>
      </c>
    </row>
    <row spans="1:3" r="18">
      <c r="A18" t="s" s="4">
        <v>291</v>
      </c>
      <c r="B18" t="n" s="5">
        <v>9451</v>
      </c>
      <c r="C18" t="n" s="5">
        <v>9576</v>
      </c>
    </row>
    <row spans="1:3" r="19">
      <c r="A19" t="s" s="4">
        <v>292</v>
      </c>
      <c r="B19" t="n" s="5">
        <v>-5330</v>
      </c>
      <c r="C19" t="n" s="5">
        <v>-4962</v>
      </c>
    </row>
    <row spans="1:3" r="20">
      <c r="A20" t="s" s="4">
        <v>293</v>
      </c>
      <c r="B20" t="n" s="5">
        <v>4121</v>
      </c>
      <c r="C20" t="n" s="5">
        <v>4614</v>
      </c>
    </row>
    <row spans="1:3" r="21">
      <c r="A21" t="s" s="4">
        <v>297</v>
      </c>
    </row>
    <row spans="1:3" r="22">
      <c r="A22" t="s" s="3">
        <v>290</v>
      </c>
    </row>
    <row spans="1:3" r="23">
      <c r="A23" t="s" s="4">
        <v>291</v>
      </c>
      <c r="B23" t="n" s="5">
        <v>100</v>
      </c>
      <c r="C23" t="n" s="5">
        <v>100</v>
      </c>
    </row>
    <row spans="1:3" r="24">
      <c r="A24" t="s" s="4">
        <v>292</v>
      </c>
      <c r="B24" t="n" s="5">
        <v>-36</v>
      </c>
      <c r="C24" t="n" s="5">
        <v>-11</v>
      </c>
    </row>
    <row spans="1:3" r="25">
      <c r="A25" t="s" s="4">
        <v>293</v>
      </c>
      <c r="B25" t="n" s="5">
        <v>64</v>
      </c>
      <c r="C25" t="n" s="5">
        <v>89</v>
      </c>
    </row>
    <row spans="1:3" r="26">
      <c r="A26" t="s" s="4">
        <v>298</v>
      </c>
    </row>
    <row spans="1:3" r="27">
      <c r="A27" t="s" s="3">
        <v>290</v>
      </c>
    </row>
    <row spans="1:3" r="28">
      <c r="A28" t="s" s="4">
        <v>291</v>
      </c>
      <c r="B28" t="n" s="5">
        <v>1627</v>
      </c>
      <c r="C28" t="n" s="5">
        <v>1627</v>
      </c>
    </row>
    <row spans="1:3" r="29">
      <c r="A29" t="s" s="4">
        <v>292</v>
      </c>
      <c r="B29" t="n" s="5">
        <v>-670</v>
      </c>
      <c r="C29" t="n" s="5">
        <v>-414</v>
      </c>
    </row>
    <row spans="1:3" r="30">
      <c r="A30" t="s" s="4">
        <v>293</v>
      </c>
      <c r="B30" t="n" s="5">
        <v>957</v>
      </c>
      <c r="C30" t="n" s="5">
        <v>1213</v>
      </c>
    </row>
    <row spans="1:3" r="31">
      <c r="A31" t="s" s="4">
        <v>299</v>
      </c>
    </row>
    <row spans="1:3" r="32">
      <c r="A32" t="s" s="3">
        <v>290</v>
      </c>
    </row>
    <row spans="1:3" r="33">
      <c r="A33" t="s" s="4">
        <v>291</v>
      </c>
      <c r="B33" t="n" s="5">
        <v>11730</v>
      </c>
      <c r="C33" t="n" s="5">
        <v>11730</v>
      </c>
    </row>
    <row spans="1:3" r="34">
      <c r="A34" t="s" s="4">
        <v>292</v>
      </c>
      <c r="B34" t="n" s="5">
        <v>-1271</v>
      </c>
      <c r="C34" t="n" s="5">
        <v>-391</v>
      </c>
    </row>
    <row spans="1:3" r="35">
      <c r="A35" t="s" s="4">
        <v>293</v>
      </c>
      <c r="B35" t="n" s="5">
        <v>10459</v>
      </c>
      <c r="C35" t="n" s="5">
        <v>11339</v>
      </c>
    </row>
    <row spans="1:3" r="36">
      <c r="A36" t="s" s="4">
        <v>300</v>
      </c>
    </row>
    <row spans="1:3" r="37">
      <c r="A37" t="s" s="3">
        <v>290</v>
      </c>
    </row>
    <row spans="1:3" r="38">
      <c r="A38" t="s" s="4">
        <v>291</v>
      </c>
      <c r="B38" t="n" s="5">
        <v>12691</v>
      </c>
      <c r="C38" t="n" s="5">
        <v>13503</v>
      </c>
    </row>
    <row spans="1:3" r="39">
      <c r="A39" t="s" s="4">
        <v>292</v>
      </c>
      <c r="B39" t="n" s="5">
        <v>-4138</v>
      </c>
      <c r="C39" t="n" s="5">
        <v>-4015</v>
      </c>
    </row>
    <row spans="1:3" r="40">
      <c r="A40" t="s" s="4">
        <v>293</v>
      </c>
      <c r="B40" t="n" s="7">
        <v>8553</v>
      </c>
      <c r="C40" t="n" s="7">
        <v>948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301</v>
      </c>
      <c r="B1" t="s" s="2">
        <v>72</v>
      </c>
      <c r="D1" t="s" s="2">
        <v>1</v>
      </c>
    </row>
    <row spans="1:6" r="2">
      <c r="B2" t="s" s="2">
        <v>2</v>
      </c>
      <c r="C2" t="s" s="2">
        <v>73</v>
      </c>
      <c r="D2" t="s" s="2">
        <v>2</v>
      </c>
      <c r="E2" t="s" s="2">
        <v>73</v>
      </c>
      <c r="F2" t="s" s="2">
        <v>23</v>
      </c>
    </row>
    <row spans="1:6" r="3">
      <c r="A3" t="s" s="3">
        <v>187</v>
      </c>
    </row>
    <row spans="1:6" r="4">
      <c r="A4" t="s" s="4">
        <v>302</v>
      </c>
      <c r="B4" t="n" s="7">
        <v>5811</v>
      </c>
      <c r="C4" t="n" s="7">
        <v>5231</v>
      </c>
      <c r="D4" t="n" s="7">
        <v>17195</v>
      </c>
      <c r="E4" t="n" s="7">
        <v>15605</v>
      </c>
    </row>
    <row spans="1:6" r="5">
      <c r="A5" t="s" s="3">
        <v>303</v>
      </c>
    </row>
    <row spans="1:6" r="6">
      <c r="A6" t="s" s="4">
        <v>304</v>
      </c>
      <c r="B6" t="n" s="5">
        <v>6092</v>
      </c>
      <c r="D6" t="n" s="5">
        <v>6092</v>
      </c>
    </row>
    <row spans="1:6" r="7">
      <c r="A7" t="n" s="5">
        <v>2016</v>
      </c>
      <c r="B7" t="n" s="5">
        <v>22584</v>
      </c>
      <c r="D7" t="n" s="5">
        <v>22584</v>
      </c>
    </row>
    <row spans="1:6" r="8">
      <c r="A8" t="n" s="5">
        <v>2017</v>
      </c>
      <c r="B8" t="n" s="5">
        <v>16816</v>
      </c>
      <c r="D8" t="n" s="5">
        <v>16816</v>
      </c>
    </row>
    <row spans="1:6" r="9">
      <c r="A9" t="n" s="5">
        <v>2018</v>
      </c>
      <c r="B9" t="n" s="5">
        <v>13421</v>
      </c>
      <c r="D9" t="n" s="5">
        <v>13421</v>
      </c>
    </row>
    <row spans="1:6" r="10">
      <c r="A10" t="n" s="5">
        <v>2019</v>
      </c>
      <c r="B10" t="n" s="5">
        <v>10363</v>
      </c>
      <c r="D10" t="n" s="5">
        <v>10363</v>
      </c>
    </row>
    <row spans="1:6" r="11">
      <c r="A11" t="s" s="4">
        <v>305</v>
      </c>
      <c r="B11" t="n" s="5">
        <v>30623</v>
      </c>
      <c r="D11" t="n" s="5">
        <v>30623</v>
      </c>
    </row>
    <row spans="1:6" r="12">
      <c r="A12" t="s" s="4">
        <v>108</v>
      </c>
      <c r="B12" t="n" s="5">
        <v>99899</v>
      </c>
      <c r="D12" t="n" s="5">
        <v>99899</v>
      </c>
    </row>
    <row spans="1:6" r="13">
      <c r="A13" t="s" s="4">
        <v>306</v>
      </c>
      <c r="B13" t="n" s="5">
        <v>1040</v>
      </c>
      <c r="D13" t="n" s="5">
        <v>1040</v>
      </c>
    </row>
    <row spans="1:6" r="14">
      <c r="A14" t="s" s="4">
        <v>293</v>
      </c>
      <c r="B14" t="n" s="7">
        <v>100939</v>
      </c>
      <c r="D14" t="n" s="7">
        <v>100939</v>
      </c>
      <c r="F14" t="n" s="7">
        <v>8817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9"/>
    <col customWidth="1" max="5" min="5" width="39"/>
    <col customWidth="1" max="6" min="6" width="21"/>
  </cols>
  <sheetData>
    <row spans="1:6" r="1">
      <c r="A1" t="s" s="1">
        <v>307</v>
      </c>
      <c r="C1" t="s" s="2">
        <v>308</v>
      </c>
      <c r="D1" t="s" s="2">
        <v>309</v>
      </c>
      <c r="E1" t="s" s="2">
        <v>310</v>
      </c>
      <c r="F1" t="s" s="2">
        <v>278</v>
      </c>
    </row>
    <row spans="1:6" r="2">
      <c r="A2" t="s" s="3">
        <v>311</v>
      </c>
    </row>
    <row spans="1:6" r="3">
      <c r="A3" t="s" s="4">
        <v>312</v>
      </c>
      <c r="D3" t="n" s="7">
        <v>119336</v>
      </c>
      <c r="E3" t="n" s="7">
        <v>65415</v>
      </c>
    </row>
    <row spans="1:6" r="4">
      <c r="A4" t="s" s="4">
        <v>313</v>
      </c>
      <c r="D4" t="n" s="5">
        <v>3100</v>
      </c>
      <c r="F4" t="n" s="7">
        <v>3200</v>
      </c>
    </row>
    <row spans="1:6" r="5">
      <c r="A5" t="s" s="3">
        <v>314</v>
      </c>
    </row>
    <row spans="1:6" r="6">
      <c r="A6" t="s" s="4">
        <v>33</v>
      </c>
      <c r="D6" t="n" s="5">
        <v>1489843</v>
      </c>
      <c r="F6" t="n" s="7">
        <v>1415861</v>
      </c>
    </row>
    <row spans="1:6" r="7">
      <c r="A7" t="s" s="4">
        <v>174</v>
      </c>
      <c r="D7" t="n" s="5">
        <v>0</v>
      </c>
      <c r="E7" t="n" s="5">
        <v>-2014</v>
      </c>
    </row>
    <row spans="1:6" r="8">
      <c r="A8" t="s" s="4">
        <v>239</v>
      </c>
    </row>
    <row spans="1:6" r="9">
      <c r="A9" t="s" s="3">
        <v>311</v>
      </c>
    </row>
    <row spans="1:6" r="10">
      <c r="A10" t="s" s="4">
        <v>312</v>
      </c>
      <c r="D10" t="n" s="5">
        <v>119036</v>
      </c>
      <c r="E10" t="n" s="5">
        <v>46948</v>
      </c>
    </row>
    <row spans="1:6" r="11">
      <c r="A11" t="s" s="4">
        <v>177</v>
      </c>
      <c r="D11" t="n" s="5">
        <v>12402</v>
      </c>
      <c r="E11" t="n" s="5">
        <v>4160</v>
      </c>
    </row>
    <row spans="1:6" r="12">
      <c r="A12" t="s" s="4">
        <v>179</v>
      </c>
      <c r="D12" t="n" s="5">
        <v>4497</v>
      </c>
      <c r="E12" t="n" s="5">
        <v>1400</v>
      </c>
    </row>
    <row spans="1:6" r="13">
      <c r="A13" t="s" s="4">
        <v>313</v>
      </c>
      <c r="D13" t="n" s="5">
        <v>476</v>
      </c>
      <c r="E13" t="n" s="5">
        <v>721</v>
      </c>
    </row>
    <row spans="1:6" r="14">
      <c r="A14" t="s" s="4">
        <v>315</v>
      </c>
      <c r="D14" t="n" s="5">
        <v>136411</v>
      </c>
      <c r="E14" t="n" s="5">
        <v>53229</v>
      </c>
    </row>
    <row spans="1:6" r="15">
      <c r="A15" t="s" s="3">
        <v>314</v>
      </c>
    </row>
    <row spans="1:6" r="16">
      <c r="A16" t="s" s="4">
        <v>316</v>
      </c>
      <c r="D16" t="n" s="5">
        <v>10060</v>
      </c>
      <c r="E16" t="n" s="5">
        <v>2317</v>
      </c>
    </row>
    <row spans="1:6" r="17">
      <c r="A17" t="s" s="4">
        <v>317</v>
      </c>
      <c r="B17" t="s" s="4">
        <v>89</v>
      </c>
      <c r="D17" t="n" s="5">
        <v>34130</v>
      </c>
      <c r="E17" t="n" s="5">
        <v>8176</v>
      </c>
    </row>
    <row spans="1:6" r="18">
      <c r="A18" t="s" s="4">
        <v>33</v>
      </c>
      <c r="B18" t="s" s="4">
        <v>318</v>
      </c>
      <c r="D18" t="n" s="5">
        <v>93645</v>
      </c>
      <c r="E18" t="n" s="5">
        <v>46502</v>
      </c>
    </row>
    <row spans="1:6" r="19">
      <c r="A19" t="s" s="4">
        <v>319</v>
      </c>
      <c r="D19" t="n" s="5">
        <v>-1424</v>
      </c>
      <c r="E19" t="n" s="5">
        <v>-47</v>
      </c>
    </row>
    <row spans="1:6" r="20">
      <c r="A20" t="s" s="4">
        <v>173</v>
      </c>
      <c r="D20" t="n" s="5">
        <v>136411</v>
      </c>
      <c r="E20" t="n" s="5">
        <v>56948</v>
      </c>
    </row>
    <row spans="1:6" r="21">
      <c r="A21" t="s" s="4">
        <v>175</v>
      </c>
      <c r="D21" t="n" s="5">
        <v>0</v>
      </c>
      <c r="E21" t="n" s="5">
        <v>-1705</v>
      </c>
    </row>
    <row spans="1:6" r="22">
      <c r="A22" t="s" s="4">
        <v>174</v>
      </c>
      <c r="D22" t="n" s="5">
        <v>0</v>
      </c>
      <c r="E22" t="n" s="5">
        <v>-2014</v>
      </c>
    </row>
    <row spans="1:6" r="23">
      <c r="A23" t="s" s="4">
        <v>108</v>
      </c>
      <c r="D23" t="n" s="7">
        <v>136411</v>
      </c>
      <c r="E23" t="n" s="5">
        <v>53229</v>
      </c>
    </row>
    <row spans="1:6" r="24">
      <c r="A24" t="s" s="4">
        <v>320</v>
      </c>
      <c r="D24" t="s" s="4">
        <v>321</v>
      </c>
    </row>
    <row spans="1:6" r="25">
      <c r="A25" t="s" s="4">
        <v>322</v>
      </c>
      <c r="D25" t="n" s="7">
        <v>73800</v>
      </c>
      <c r="E25" t="n" s="7">
        <v>36600</v>
      </c>
    </row>
    <row spans="1:6" r="26">
      <c r="A26" t="s" s="4">
        <v>285</v>
      </c>
    </row>
    <row spans="1:6" r="27">
      <c r="A27" t="s" s="3">
        <v>323</v>
      </c>
    </row>
    <row spans="1:6" r="28">
      <c r="A28" t="s" s="4">
        <v>324</v>
      </c>
      <c r="D28" t="n" s="5">
        <v>42</v>
      </c>
      <c r="E28" t="n" s="5">
        <v>23</v>
      </c>
    </row>
    <row spans="1:6" r="29">
      <c r="A29" t="s" s="4">
        <v>325</v>
      </c>
      <c r="D29" t="n" s="5">
        <v>-4</v>
      </c>
      <c r="E29" t="n" s="5">
        <v>-4</v>
      </c>
    </row>
    <row spans="1:6" r="30">
      <c r="A30" t="s" s="4">
        <v>326</v>
      </c>
      <c r="D30" t="n" s="5">
        <v>-7</v>
      </c>
      <c r="E30" t="n" s="5">
        <v>-6</v>
      </c>
    </row>
    <row spans="1:6" r="31">
      <c r="A31" t="s" s="4">
        <v>327</v>
      </c>
      <c r="D31" t="n" s="5">
        <v>31</v>
      </c>
      <c r="E31" t="n" s="5">
        <v>13</v>
      </c>
    </row>
    <row spans="1:6" r="32">
      <c r="A32" t="s" s="4">
        <v>328</v>
      </c>
    </row>
    <row spans="1:6" r="33">
      <c r="A33" t="s" s="3">
        <v>323</v>
      </c>
    </row>
    <row spans="1:6" r="34">
      <c r="A34" t="s" s="4">
        <v>329</v>
      </c>
      <c r="D34" t="n" s="5">
        <v>1</v>
      </c>
      <c r="E34" t="n" s="5">
        <v>0</v>
      </c>
    </row>
    <row spans="1:6" r="35">
      <c r="A35" t="s" s="4">
        <v>330</v>
      </c>
      <c r="D35" t="n" s="5">
        <v>-1</v>
      </c>
      <c r="E35" t="n" s="5">
        <v>0</v>
      </c>
    </row>
    <row spans="1:6" r="36">
      <c r="A36" t="s" s="4">
        <v>331</v>
      </c>
      <c r="D36" t="n" s="5">
        <v>0</v>
      </c>
      <c r="E36" t="n" s="5">
        <v>3</v>
      </c>
    </row>
    <row spans="1:6" r="37">
      <c r="A37" t="s" s="4">
        <v>332</v>
      </c>
      <c r="D37" t="n" s="5">
        <v>0</v>
      </c>
      <c r="E37" t="n" s="5">
        <v>3</v>
      </c>
    </row>
    <row spans="1:6" r="38">
      <c r="A38" t="s" s="4">
        <v>242</v>
      </c>
    </row>
    <row spans="1:6" r="39">
      <c r="A39" t="s" s="3">
        <v>311</v>
      </c>
    </row>
    <row spans="1:6" r="40">
      <c r="A40" t="s" s="4">
        <v>312</v>
      </c>
      <c r="C40" t="n" s="7">
        <v>15174</v>
      </c>
    </row>
    <row spans="1:6" r="41">
      <c r="A41" t="s" s="4">
        <v>177</v>
      </c>
      <c r="C41" t="n" s="5">
        <v>323</v>
      </c>
    </row>
    <row spans="1:6" r="42">
      <c r="A42" t="s" s="4">
        <v>179</v>
      </c>
      <c r="C42" t="n" s="5">
        <v>1500</v>
      </c>
    </row>
    <row spans="1:6" r="43">
      <c r="A43" t="s" s="4">
        <v>313</v>
      </c>
      <c r="C43" t="n" s="5">
        <v>760</v>
      </c>
    </row>
    <row spans="1:6" r="44">
      <c r="A44" t="s" s="4">
        <v>315</v>
      </c>
      <c r="C44" t="n" s="5">
        <v>17757</v>
      </c>
    </row>
    <row spans="1:6" r="45">
      <c r="A45" t="s" s="3">
        <v>314</v>
      </c>
    </row>
    <row spans="1:6" r="46">
      <c r="A46" t="s" s="4">
        <v>316</v>
      </c>
      <c r="C46" t="n" s="5">
        <v>637</v>
      </c>
    </row>
    <row spans="1:6" r="47">
      <c r="A47" t="s" s="4">
        <v>317</v>
      </c>
      <c r="B47" t="s" s="4">
        <v>333</v>
      </c>
      <c r="C47" t="n" s="5">
        <v>13420</v>
      </c>
    </row>
    <row spans="1:6" r="48">
      <c r="A48" t="s" s="4">
        <v>33</v>
      </c>
      <c r="B48" t="s" s="4">
        <v>334</v>
      </c>
      <c r="C48" t="n" s="5">
        <v>4219</v>
      </c>
    </row>
    <row spans="1:6" r="49">
      <c r="A49" t="s" s="4">
        <v>319</v>
      </c>
      <c r="C49" t="n" s="5">
        <v>-519</v>
      </c>
    </row>
    <row spans="1:6" r="50">
      <c r="A50" t="s" s="4">
        <v>108</v>
      </c>
      <c r="C50" t="n" s="7">
        <v>17757</v>
      </c>
    </row>
    <row spans="1:6" r="51">
      <c r="A51" t="s" s="4">
        <v>320</v>
      </c>
      <c r="C51" t="s" s="4">
        <v>335</v>
      </c>
    </row>
    <row spans="1:6" r="52">
      <c r="A52" t="s" s="4">
        <v>336</v>
      </c>
    </row>
    <row spans="1:6" r="53">
      <c r="A53" t="s" s="3">
        <v>314</v>
      </c>
    </row>
    <row spans="1:6" r="54">
      <c r="A54" t="s" s="4">
        <v>320</v>
      </c>
      <c r="D54" t="s" s="4">
        <v>337</v>
      </c>
    </row>
    <row spans="1:6" r="55">
      <c r="A55" t="s" s="4">
        <v>338</v>
      </c>
    </row>
    <row spans="1:6" r="56">
      <c r="A56" t="s" s="3">
        <v>314</v>
      </c>
    </row>
    <row spans="1:6" r="57">
      <c r="A57" t="s" s="4">
        <v>320</v>
      </c>
      <c r="D57" t="s" s="4">
        <v>339</v>
      </c>
    </row>
    <row spans="1:6" r="58">
      <c r="A58" t="s" s="4">
        <v>340</v>
      </c>
    </row>
    <row spans="1:6" r="59">
      <c r="A59" t="s" s="3">
        <v>314</v>
      </c>
    </row>
    <row spans="1:6" r="60">
      <c r="A60" t="s" s="4">
        <v>320</v>
      </c>
      <c r="C60" t="s" s="4">
        <v>335</v>
      </c>
    </row>
    <row spans="1:6" r="61">
      <c r="A61" t="s" s="4">
        <v>341</v>
      </c>
    </row>
    <row spans="1:6" r="62">
      <c r="A62" t="s" s="3">
        <v>314</v>
      </c>
    </row>
    <row spans="1:6" r="63">
      <c r="A63" t="s" s="4">
        <v>320</v>
      </c>
      <c r="D63" t="s" s="4">
        <v>342</v>
      </c>
    </row>
    <row spans="1:6" r="64">
      <c r="A64" t="s" s="4">
        <v>343</v>
      </c>
    </row>
    <row spans="1:6" r="65">
      <c r="A65" t="s" s="3">
        <v>314</v>
      </c>
    </row>
    <row spans="1:6" r="66">
      <c r="A66" t="s" s="4">
        <v>320</v>
      </c>
      <c r="C66" t="s" s="4">
        <v>344</v>
      </c>
    </row>
    <row spans="1:6" r="67">
      <c r="A67" t="s" s="4">
        <v>345</v>
      </c>
    </row>
    <row spans="1:6" r="68">
      <c r="A68" t="s" s="3">
        <v>314</v>
      </c>
    </row>
    <row spans="1:6" r="69">
      <c r="A69" t="s" s="4">
        <v>320</v>
      </c>
      <c r="C69" t="s" s="4">
        <v>346</v>
      </c>
    </row>
    <row spans="1:6" r="70">
      <c r="A70" t="n"/>
    </row>
    <row spans="1:6" r="71">
      <c r="A71" t="s" s="4">
        <v>89</v>
      </c>
      <c r="B71" t="s" s="4">
        <v>347</v>
      </c>
    </row>
    <row spans="1:6" r="72">
      <c r="A72" t="s" s="4">
        <v>318</v>
      </c>
      <c r="B72" t="s" s="4">
        <v>348</v>
      </c>
    </row>
    <row spans="1:6" r="73">
      <c r="A73" t="s" s="4">
        <v>333</v>
      </c>
      <c r="B73" t="s" s="4">
        <v>349</v>
      </c>
    </row>
    <row spans="1:6" r="74">
      <c r="A74" t="s" s="4">
        <v>334</v>
      </c>
      <c r="B74" t="s" s="4">
        <v>350</v>
      </c>
    </row>
  </sheetData>
  <mergeCells count="6">
    <mergeCell ref="A1:B1"/>
    <mergeCell ref="A70:E70"/>
    <mergeCell ref="B71:E71"/>
    <mergeCell ref="B72:E72"/>
    <mergeCell ref="B73:E73"/>
    <mergeCell ref="B74:E7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1"/>
  </cols>
  <sheetData>
    <row spans="1:4" r="1">
      <c r="A1" t="s" s="1">
        <v>351</v>
      </c>
      <c r="B1" t="s" s="2">
        <v>352</v>
      </c>
      <c r="C1" t="s" s="2">
        <v>308</v>
      </c>
      <c r="D1" t="s" s="2">
        <v>353</v>
      </c>
    </row>
    <row spans="1:4" r="2">
      <c r="A2" t="s" s="3">
        <v>236</v>
      </c>
    </row>
    <row spans="1:4" r="3">
      <c r="A3" t="s" s="4">
        <v>354</v>
      </c>
      <c r="D3" t="n" s="7">
        <v>5500</v>
      </c>
    </row>
    <row spans="1:4" r="4">
      <c r="A4" t="s" s="4">
        <v>355</v>
      </c>
    </row>
    <row spans="1:4" r="5">
      <c r="A5" t="s" s="3">
        <v>236</v>
      </c>
    </row>
    <row spans="1:4" r="6">
      <c r="A6" t="s" s="4">
        <v>356</v>
      </c>
      <c r="B6" t="n" s="7">
        <v>21000</v>
      </c>
    </row>
    <row spans="1:4" r="7">
      <c r="A7" t="s" s="4">
        <v>357</v>
      </c>
      <c r="B7" t="n" s="7">
        <v>15300</v>
      </c>
    </row>
    <row spans="1:4" r="8">
      <c r="A8" t="s" s="4">
        <v>242</v>
      </c>
    </row>
    <row spans="1:4" r="9">
      <c r="A9" t="s" s="3">
        <v>236</v>
      </c>
    </row>
    <row spans="1:4" r="10">
      <c r="A10" t="s" s="4">
        <v>356</v>
      </c>
      <c r="C10" t="n" s="7">
        <v>17757</v>
      </c>
    </row>
    <row spans="1:4" r="11">
      <c r="A11" t="s" s="4">
        <v>320</v>
      </c>
      <c r="C11" t="s" s="4">
        <v>335</v>
      </c>
    </row>
    <row spans="1:4" r="12">
      <c r="A12" t="s" s="4">
        <v>358</v>
      </c>
      <c r="C12" t="s" s="4">
        <v>359</v>
      </c>
    </row>
    <row spans="1:4" r="13">
      <c r="A13" t="s" s="4">
        <v>360</v>
      </c>
      <c r="C13" t="n" s="7">
        <v>17000</v>
      </c>
    </row>
    <row spans="1:4" r="14">
      <c r="A14" t="s" s="4">
        <v>354</v>
      </c>
      <c r="C14" t="n" s="7">
        <v>3000</v>
      </c>
    </row>
    <row spans="1:4" r="15">
      <c r="A15" t="s" s="4">
        <v>361</v>
      </c>
      <c r="C15" t="s" s="4">
        <v>344</v>
      </c>
    </row>
    <row spans="1:4" r="16">
      <c r="A16" t="s" s="4">
        <v>272</v>
      </c>
    </row>
    <row spans="1:4" r="17">
      <c r="A17" t="s" s="3">
        <v>236</v>
      </c>
    </row>
    <row spans="1:4" r="18">
      <c r="A18" t="s" s="4">
        <v>362</v>
      </c>
      <c r="D18" t="n" s="5">
        <v>128</v>
      </c>
    </row>
    <row spans="1:4" r="19">
      <c r="A19" t="s" s="4">
        <v>363</v>
      </c>
      <c r="D19" t="n" s="5">
        <v>35</v>
      </c>
    </row>
    <row spans="1:4" r="20">
      <c r="A20" t="s" s="4">
        <v>275</v>
      </c>
      <c r="D20" t="n" s="5">
        <v>1</v>
      </c>
    </row>
    <row spans="1:4" r="21">
      <c r="A21" t="s" s="4">
        <v>364</v>
      </c>
    </row>
    <row spans="1:4" r="22">
      <c r="A22" t="s" s="3">
        <v>236</v>
      </c>
    </row>
    <row spans="1:4" r="23">
      <c r="A23" t="s" s="4">
        <v>320</v>
      </c>
      <c r="B23" t="s" s="4">
        <v>3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40"/>
    <col customWidth="1" max="3" min="3" width="14"/>
    <col customWidth="1" max="4" min="4" width="14"/>
  </cols>
  <sheetData>
    <row spans="1:4" r="1">
      <c r="A1" t="s" s="1">
        <v>366</v>
      </c>
      <c r="C1" t="s" s="2">
        <v>2</v>
      </c>
      <c r="D1" t="s" s="2">
        <v>23</v>
      </c>
    </row>
    <row spans="1:4" r="2">
      <c r="A2" t="s" s="3">
        <v>44</v>
      </c>
    </row>
    <row spans="1:4" r="3">
      <c r="A3" t="s" s="4">
        <v>367</v>
      </c>
      <c r="C3" t="n" s="7">
        <v>16526</v>
      </c>
      <c r="D3" t="n" s="7">
        <v>14304</v>
      </c>
    </row>
    <row spans="1:4" r="4">
      <c r="A4" t="s" s="4">
        <v>368</v>
      </c>
      <c r="C4" t="n" s="5">
        <v>5113</v>
      </c>
      <c r="D4" t="n" s="5">
        <v>5194</v>
      </c>
    </row>
    <row spans="1:4" r="5">
      <c r="A5" t="s" s="4">
        <v>369</v>
      </c>
      <c r="C5" t="n" s="5">
        <v>4702</v>
      </c>
      <c r="D5" t="n" s="5">
        <v>4535</v>
      </c>
    </row>
    <row spans="1:4" r="6">
      <c r="A6" t="s" s="4">
        <v>370</v>
      </c>
      <c r="C6" t="n" s="5">
        <v>4735</v>
      </c>
      <c r="D6" t="n" s="5">
        <v>4381</v>
      </c>
    </row>
    <row spans="1:4" r="7">
      <c r="A7" t="s" s="4">
        <v>371</v>
      </c>
      <c r="B7" t="s" s="4">
        <v>89</v>
      </c>
      <c r="C7" t="n" s="5">
        <v>4446</v>
      </c>
      <c r="D7" t="n" s="5">
        <v>3025</v>
      </c>
    </row>
    <row spans="1:4" r="8">
      <c r="A8" t="s" s="4">
        <v>372</v>
      </c>
      <c r="C8" t="n" s="5">
        <v>2952</v>
      </c>
      <c r="D8" t="n" s="5">
        <v>2900</v>
      </c>
    </row>
    <row spans="1:4" r="9">
      <c r="A9" t="s" s="4">
        <v>373</v>
      </c>
      <c r="C9" t="n" s="5">
        <v>5856</v>
      </c>
      <c r="D9" t="n" s="5">
        <v>2781</v>
      </c>
    </row>
    <row spans="1:4" r="10">
      <c r="A10" t="s" s="4">
        <v>374</v>
      </c>
      <c r="C10" t="n" s="5">
        <v>10629</v>
      </c>
      <c r="D10" t="n" s="5">
        <v>7878</v>
      </c>
    </row>
    <row spans="1:4" r="11">
      <c r="A11" t="s" s="4">
        <v>375</v>
      </c>
      <c r="C11" t="n" s="5">
        <v>2129</v>
      </c>
      <c r="D11" t="n" s="5">
        <v>2229</v>
      </c>
    </row>
    <row spans="1:4" r="12">
      <c r="A12" t="s" s="4">
        <v>376</v>
      </c>
      <c r="C12" t="n" s="5">
        <v>3655</v>
      </c>
      <c r="D12" t="n" s="5">
        <v>3172</v>
      </c>
    </row>
    <row spans="1:4" r="13">
      <c r="A13" t="s" s="4">
        <v>377</v>
      </c>
      <c r="C13" t="n" s="5">
        <v>1378</v>
      </c>
      <c r="D13" t="n" s="5">
        <v>1657</v>
      </c>
    </row>
    <row spans="1:4" r="14">
      <c r="A14" t="s" s="4">
        <v>37</v>
      </c>
      <c r="C14" t="n" s="5">
        <v>13058</v>
      </c>
      <c r="D14" t="n" s="5">
        <v>15163</v>
      </c>
    </row>
    <row spans="1:4" r="15">
      <c r="A15" t="s" s="4">
        <v>44</v>
      </c>
      <c r="C15" t="n" s="7">
        <v>75179</v>
      </c>
      <c r="D15" t="n" s="7">
        <v>67219</v>
      </c>
    </row>
    <row spans="1:4" r="16">
      <c r="A16" t="n"/>
    </row>
    <row spans="1:4" r="17">
      <c r="A17" t="s" s="4">
        <v>89</v>
      </c>
      <c r="B17" t="s" s="4">
        <v>378</v>
      </c>
    </row>
  </sheetData>
  <mergeCells count="3">
    <mergeCell ref="A1:B1"/>
    <mergeCell ref="A16:C16"/>
    <mergeCell ref="B17:C1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379</v>
      </c>
      <c r="B1" t="s" s="2">
        <v>2</v>
      </c>
      <c r="C1" t="s" s="2">
        <v>23</v>
      </c>
    </row>
    <row spans="1:3" r="2">
      <c r="A2" t="s" s="3">
        <v>380</v>
      </c>
    </row>
    <row spans="1:3" r="3">
      <c r="A3" t="s" s="4">
        <v>381</v>
      </c>
      <c r="B3" t="n" s="7">
        <v>824730</v>
      </c>
      <c r="C3" t="n" s="7">
        <v>735230</v>
      </c>
    </row>
    <row spans="1:3" r="4">
      <c r="A4" t="s" s="4">
        <v>382</v>
      </c>
      <c r="B4" t="n" s="5">
        <v>56425</v>
      </c>
      <c r="C4" t="n" s="5">
        <v>59538</v>
      </c>
    </row>
    <row spans="1:3" r="5">
      <c r="A5" t="s" s="4">
        <v>383</v>
      </c>
      <c r="B5" t="n" s="5">
        <v>881155</v>
      </c>
      <c r="C5" t="n" s="5">
        <v>794768</v>
      </c>
    </row>
    <row spans="1:3" r="6">
      <c r="A6" t="s" s="4">
        <v>384</v>
      </c>
      <c r="B6" t="n" s="5">
        <v>-34043</v>
      </c>
      <c r="C6" t="n" s="5">
        <v>-19356</v>
      </c>
    </row>
    <row spans="1:3" r="7">
      <c r="A7" t="s" s="4">
        <v>385</v>
      </c>
      <c r="B7" t="n" s="5">
        <v>847112</v>
      </c>
      <c r="C7" t="n" s="5">
        <v>775412</v>
      </c>
    </row>
    <row spans="1:3" r="8">
      <c r="A8" t="s" s="4">
        <v>386</v>
      </c>
    </row>
    <row spans="1:3" r="9">
      <c r="A9" t="s" s="3">
        <v>380</v>
      </c>
    </row>
    <row spans="1:3" r="10">
      <c r="A10" t="s" s="4">
        <v>381</v>
      </c>
      <c r="B10" t="n" s="7">
        <v>592500</v>
      </c>
      <c r="C10" t="n" s="7">
        <v>600000</v>
      </c>
    </row>
    <row spans="1:3" r="11">
      <c r="A11" t="s" s="4">
        <v>387</v>
      </c>
      <c r="B11" t="s" s="4">
        <v>388</v>
      </c>
      <c r="C11" t="s" s="4">
        <v>389</v>
      </c>
    </row>
    <row spans="1:3" r="12">
      <c r="A12" t="s" s="4">
        <v>390</v>
      </c>
    </row>
    <row spans="1:3" r="13">
      <c r="A13" t="s" s="3">
        <v>380</v>
      </c>
    </row>
    <row spans="1:3" r="14">
      <c r="A14" t="s" s="4">
        <v>381</v>
      </c>
      <c r="B14" t="n" s="7">
        <v>230</v>
      </c>
      <c r="C14" t="n" s="7">
        <v>230</v>
      </c>
    </row>
    <row spans="1:3" r="15">
      <c r="A15" t="s" s="4">
        <v>391</v>
      </c>
      <c r="B15" t="s" s="4">
        <v>392</v>
      </c>
      <c r="C15" t="s" s="4">
        <v>392</v>
      </c>
    </row>
    <row spans="1:3" r="16">
      <c r="A16" t="s" s="4">
        <v>393</v>
      </c>
    </row>
    <row spans="1:3" r="17">
      <c r="A17" t="s" s="3">
        <v>380</v>
      </c>
    </row>
    <row spans="1:3" r="18">
      <c r="A18" t="s" s="4">
        <v>381</v>
      </c>
      <c r="B18" t="n" s="7">
        <v>232000</v>
      </c>
      <c r="C18" t="n" s="7">
        <v>135000</v>
      </c>
    </row>
    <row spans="1:3" r="19">
      <c r="A19" t="s" s="4">
        <v>387</v>
      </c>
      <c r="B19" t="s" s="4">
        <v>388</v>
      </c>
      <c r="C19" t="s" s="4">
        <v>38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2"/>
  <sheetViews>
    <sheetView workbookViewId="0">
      <selection activeCell="A1" sqref="A1"/>
    </sheetView>
  </sheetViews>
  <sheetFormatPr baseColWidth="10" defaultRowHeight="15"/>
  <cols>
    <col customWidth="1" max="1" min="1" width="80"/>
    <col customWidth="1" max="2" min="2" width="15"/>
  </cols>
  <sheetData>
    <row spans="1:2" r="1">
      <c r="A1" t="s" s="1">
        <v>394</v>
      </c>
      <c r="B1" t="s" s="2">
        <v>1</v>
      </c>
    </row>
    <row spans="1:2" r="2">
      <c r="B2" t="s" s="2">
        <v>2</v>
      </c>
    </row>
    <row spans="1:2" r="3">
      <c r="A3" t="s" s="4">
        <v>395</v>
      </c>
    </row>
    <row spans="1:2" r="4">
      <c r="A4" t="s" s="3">
        <v>396</v>
      </c>
    </row>
    <row spans="1:2" r="5">
      <c r="A5" t="s" s="4">
        <v>397</v>
      </c>
      <c r="B5" t="n" s="5">
        <v>4</v>
      </c>
    </row>
    <row spans="1:2" r="6">
      <c r="A6" t="s" s="4">
        <v>398</v>
      </c>
    </row>
    <row spans="1:2" r="7">
      <c r="A7" t="s" s="3">
        <v>396</v>
      </c>
    </row>
    <row spans="1:2" r="8">
      <c r="A8" t="s" s="4">
        <v>397</v>
      </c>
      <c r="B8" t="n" s="11">
        <v>3.25</v>
      </c>
    </row>
    <row spans="1:2" r="9">
      <c r="A9" t="s" s="4">
        <v>399</v>
      </c>
    </row>
    <row spans="1:2" r="10">
      <c r="A10" t="s" s="3">
        <v>396</v>
      </c>
    </row>
    <row spans="1:2" r="11">
      <c r="A11" t="s" s="4">
        <v>397</v>
      </c>
      <c r="B11" t="n" s="5">
        <v>4</v>
      </c>
    </row>
    <row spans="1:2" r="12">
      <c r="A12" t="s" s="4">
        <v>400</v>
      </c>
    </row>
    <row spans="1:2" r="13">
      <c r="A13" t="s" s="3">
        <v>396</v>
      </c>
    </row>
    <row spans="1:2" r="14">
      <c r="A14" t="s" s="4">
        <v>397</v>
      </c>
      <c r="B14" t="n" s="11">
        <v>2.5</v>
      </c>
    </row>
    <row spans="1:2" r="15">
      <c r="A15" t="s" s="4">
        <v>401</v>
      </c>
    </row>
    <row spans="1:2" r="16">
      <c r="A16" t="s" s="3">
        <v>396</v>
      </c>
    </row>
    <row spans="1:2" r="17">
      <c r="A17" t="s" s="4">
        <v>397</v>
      </c>
      <c r="B17" t="n" s="11">
        <v>3.25</v>
      </c>
    </row>
    <row spans="1:2" r="18">
      <c r="A18" t="s" s="4">
        <v>402</v>
      </c>
    </row>
    <row spans="1:2" r="19">
      <c r="A19" t="s" s="3">
        <v>396</v>
      </c>
    </row>
    <row spans="1:2" r="20">
      <c r="A20" t="s" s="4">
        <v>397</v>
      </c>
      <c r="B20" t="n" s="11">
        <v>1.75</v>
      </c>
    </row>
    <row spans="1:2" r="21">
      <c r="A21" t="s" s="4">
        <v>403</v>
      </c>
    </row>
    <row spans="1:2" r="22">
      <c r="A22" t="s" s="3">
        <v>396</v>
      </c>
    </row>
    <row spans="1:2" r="23">
      <c r="A23" t="s" s="4">
        <v>397</v>
      </c>
      <c r="B23" t="n" s="12">
        <v>2.5</v>
      </c>
    </row>
    <row spans="1:2" r="24">
      <c r="A24" t="s" s="4">
        <v>404</v>
      </c>
    </row>
    <row spans="1:2" r="25">
      <c r="A25" t="s" s="3">
        <v>396</v>
      </c>
    </row>
    <row spans="1:2" r="26">
      <c r="A26" t="s" s="4">
        <v>397</v>
      </c>
      <c r="B26" t="n" s="5">
        <v>1</v>
      </c>
    </row>
    <row spans="1:2" r="27">
      <c r="A27" t="s" s="4">
        <v>405</v>
      </c>
    </row>
    <row spans="1:2" r="28">
      <c r="A28" t="s" s="3">
        <v>396</v>
      </c>
    </row>
    <row spans="1:2" r="29">
      <c r="A29" t="s" s="4">
        <v>397</v>
      </c>
      <c r="B29" t="n" s="11">
        <v>1.75</v>
      </c>
    </row>
    <row spans="1:2" r="30">
      <c r="A30" t="s" s="4">
        <v>406</v>
      </c>
    </row>
    <row spans="1:2" r="31">
      <c r="A31" t="s" s="3">
        <v>396</v>
      </c>
    </row>
    <row spans="1:2" r="32">
      <c r="A32" t="s" s="4">
        <v>397</v>
      </c>
      <c r="B32" t="n" s="5">
        <v>1</v>
      </c>
    </row>
    <row spans="1:2" r="33">
      <c r="A33" t="s" s="4">
        <v>407</v>
      </c>
    </row>
    <row spans="1:2" r="34">
      <c r="A34" t="s" s="3">
        <v>396</v>
      </c>
    </row>
    <row spans="1:2" r="35">
      <c r="A35" t="s" s="4">
        <v>408</v>
      </c>
      <c r="B35" t="s" s="4">
        <v>409</v>
      </c>
    </row>
    <row spans="1:2" r="36">
      <c r="A36" t="s" s="4">
        <v>410</v>
      </c>
    </row>
    <row spans="1:2" r="37">
      <c r="A37" t="s" s="3">
        <v>396</v>
      </c>
    </row>
    <row spans="1:2" r="38">
      <c r="A38" t="s" s="4">
        <v>408</v>
      </c>
      <c r="B38" t="s" s="4">
        <v>411</v>
      </c>
    </row>
    <row spans="1:2" r="39">
      <c r="A39" t="s" s="4">
        <v>412</v>
      </c>
    </row>
    <row spans="1:2" r="40">
      <c r="A40" t="s" s="3">
        <v>396</v>
      </c>
    </row>
    <row spans="1:2" r="41">
      <c r="A41" t="s" s="4">
        <v>408</v>
      </c>
      <c r="B41" t="s" s="4">
        <v>413</v>
      </c>
    </row>
    <row spans="1:2" r="42">
      <c r="A42" t="s" s="4">
        <v>414</v>
      </c>
    </row>
    <row spans="1:2" r="43">
      <c r="A43" t="s" s="3">
        <v>396</v>
      </c>
    </row>
    <row spans="1:2" r="44">
      <c r="A44" t="s" s="4">
        <v>408</v>
      </c>
      <c r="B44" t="s" s="4">
        <v>415</v>
      </c>
    </row>
    <row spans="1:2" r="45">
      <c r="A45" t="s" s="4">
        <v>416</v>
      </c>
    </row>
    <row spans="1:2" r="46">
      <c r="A46" t="s" s="3">
        <v>396</v>
      </c>
    </row>
    <row spans="1:2" r="47">
      <c r="A47" t="s" s="4">
        <v>408</v>
      </c>
      <c r="B47" t="s" s="4">
        <v>417</v>
      </c>
    </row>
    <row spans="1:2" r="48">
      <c r="A48" t="s" s="4">
        <v>418</v>
      </c>
    </row>
    <row spans="1:2" r="49">
      <c r="A49" t="s" s="3">
        <v>396</v>
      </c>
    </row>
    <row spans="1:2" r="50">
      <c r="A50" t="s" s="4">
        <v>408</v>
      </c>
      <c r="B50" t="s" s="4">
        <v>417</v>
      </c>
    </row>
    <row spans="1:2" r="51">
      <c r="A51" t="s" s="4">
        <v>419</v>
      </c>
    </row>
    <row spans="1:2" r="52">
      <c r="A52" t="s" s="3">
        <v>396</v>
      </c>
    </row>
    <row spans="1:2" r="53">
      <c r="A53" t="s" s="4">
        <v>420</v>
      </c>
      <c r="B53" t="s" s="4">
        <v>421</v>
      </c>
    </row>
    <row spans="1:2" r="54">
      <c r="A54" t="s" s="4">
        <v>422</v>
      </c>
    </row>
    <row spans="1:2" r="55">
      <c r="A55" t="s" s="3">
        <v>396</v>
      </c>
    </row>
    <row spans="1:2" r="56">
      <c r="A56" t="s" s="4">
        <v>420</v>
      </c>
      <c r="B56" t="s" s="4">
        <v>423</v>
      </c>
    </row>
    <row spans="1:2" r="57">
      <c r="A57" t="s" s="4">
        <v>424</v>
      </c>
    </row>
    <row spans="1:2" r="58">
      <c r="A58" t="s" s="3">
        <v>396</v>
      </c>
    </row>
    <row spans="1:2" r="59">
      <c r="A59" t="s" s="4">
        <v>420</v>
      </c>
      <c r="B59" t="s" s="4">
        <v>425</v>
      </c>
    </row>
    <row spans="1:2" r="60">
      <c r="A60" t="s" s="4">
        <v>426</v>
      </c>
    </row>
    <row spans="1:2" r="61">
      <c r="A61" t="s" s="3">
        <v>396</v>
      </c>
    </row>
    <row spans="1:2" r="62">
      <c r="A62" t="s" s="4">
        <v>420</v>
      </c>
      <c r="B62" t="s" s="4">
        <v>427</v>
      </c>
    </row>
    <row spans="1:2" r="63">
      <c r="A63" t="s" s="4">
        <v>428</v>
      </c>
    </row>
    <row spans="1:2" r="64">
      <c r="A64" t="s" s="3">
        <v>396</v>
      </c>
    </row>
    <row spans="1:2" r="65">
      <c r="A65" t="s" s="4">
        <v>420</v>
      </c>
      <c r="B65" t="s" s="4">
        <v>429</v>
      </c>
    </row>
    <row spans="1:2" r="66">
      <c r="A66" t="s" s="4">
        <v>430</v>
      </c>
    </row>
    <row spans="1:2" r="67">
      <c r="A67" t="s" s="3">
        <v>396</v>
      </c>
    </row>
    <row spans="1:2" r="68">
      <c r="A68" t="s" s="4">
        <v>420</v>
      </c>
      <c r="B68" t="s" s="4">
        <v>431</v>
      </c>
    </row>
    <row spans="1:2" r="69">
      <c r="A69" t="s" s="4">
        <v>432</v>
      </c>
    </row>
    <row spans="1:2" r="70">
      <c r="A70" t="s" s="3">
        <v>396</v>
      </c>
    </row>
    <row spans="1:2" r="71">
      <c r="A71" t="s" s="4">
        <v>420</v>
      </c>
      <c r="B71" t="s" s="4">
        <v>429</v>
      </c>
    </row>
    <row spans="1:2" r="72">
      <c r="A72" t="s" s="4">
        <v>433</v>
      </c>
    </row>
    <row spans="1:2" r="73">
      <c r="A73" t="s" s="3">
        <v>396</v>
      </c>
    </row>
    <row spans="1:2" r="74">
      <c r="A74" t="s" s="4">
        <v>420</v>
      </c>
      <c r="B74" t="s" s="4">
        <v>431</v>
      </c>
    </row>
    <row spans="1:2" r="75">
      <c r="A75" t="s" s="4">
        <v>434</v>
      </c>
    </row>
    <row spans="1:2" r="76">
      <c r="A76" t="s" s="3">
        <v>396</v>
      </c>
    </row>
    <row spans="1:2" r="77">
      <c r="A77" t="s" s="4">
        <v>420</v>
      </c>
      <c r="B77" t="s" s="4">
        <v>435</v>
      </c>
    </row>
    <row spans="1:2" r="78">
      <c r="A78" t="s" s="4">
        <v>436</v>
      </c>
    </row>
    <row spans="1:2" r="79">
      <c r="A79" t="s" s="3">
        <v>396</v>
      </c>
    </row>
    <row spans="1:2" r="80">
      <c r="A80" t="s" s="4">
        <v>420</v>
      </c>
      <c r="B80" t="s" s="4">
        <v>437</v>
      </c>
    </row>
    <row spans="1:2" r="81">
      <c r="A81" t="s" s="4">
        <v>438</v>
      </c>
    </row>
    <row spans="1:2" r="82">
      <c r="A82" t="s" s="3">
        <v>396</v>
      </c>
    </row>
    <row spans="1:2" r="83">
      <c r="A83" t="s" s="4">
        <v>420</v>
      </c>
      <c r="B83" t="s" s="4">
        <v>417</v>
      </c>
    </row>
    <row spans="1:2" r="84">
      <c r="A84" t="s" s="4">
        <v>439</v>
      </c>
    </row>
    <row spans="1:2" r="85">
      <c r="A85" t="s" s="3">
        <v>396</v>
      </c>
    </row>
    <row spans="1:2" r="86">
      <c r="A86" t="s" s="4">
        <v>420</v>
      </c>
      <c r="B86" t="s" s="4">
        <v>440</v>
      </c>
    </row>
    <row spans="1:2" r="87">
      <c r="A87" t="s" s="4">
        <v>441</v>
      </c>
    </row>
    <row spans="1:2" r="88">
      <c r="A88" t="s" s="3">
        <v>396</v>
      </c>
    </row>
    <row spans="1:2" r="89">
      <c r="A89" t="s" s="4">
        <v>442</v>
      </c>
      <c r="B89" t="s" s="4">
        <v>437</v>
      </c>
    </row>
    <row spans="1:2" r="90">
      <c r="A90" t="s" s="4">
        <v>443</v>
      </c>
    </row>
    <row spans="1:2" r="91">
      <c r="A91" t="s" s="3">
        <v>396</v>
      </c>
    </row>
    <row spans="1:2" r="92">
      <c r="A92" t="s" s="4">
        <v>442</v>
      </c>
      <c r="B92" t="s" s="4">
        <v>4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9"/>
    <col customWidth="1" max="2" min="2" width="21"/>
  </cols>
  <sheetData>
    <row spans="1:2" r="1">
      <c r="A1" t="s" s="1">
        <v>444</v>
      </c>
      <c r="B1" t="s" s="2">
        <v>445</v>
      </c>
    </row>
    <row spans="1:2" r="2">
      <c r="A2" t="s" s="3">
        <v>380</v>
      </c>
    </row>
    <row spans="1:2" r="3">
      <c r="A3" t="n" s="5">
        <v>2015</v>
      </c>
      <c r="B3" t="n" s="7">
        <v>7500</v>
      </c>
    </row>
    <row spans="1:2" r="4">
      <c r="A4" t="n" s="5">
        <v>2016</v>
      </c>
      <c r="B4" t="n" s="5">
        <v>30000</v>
      </c>
    </row>
    <row spans="1:2" r="5">
      <c r="A5" t="n" s="5">
        <v>2017</v>
      </c>
      <c r="B5" t="n" s="5">
        <v>37500</v>
      </c>
    </row>
    <row spans="1:2" r="6">
      <c r="A6" t="n" s="5">
        <v>2018</v>
      </c>
      <c r="B6" t="n" s="5">
        <v>52500</v>
      </c>
    </row>
    <row spans="1:2" r="7">
      <c r="A7" t="n" s="5">
        <v>2019</v>
      </c>
      <c r="B7" t="n" s="5">
        <v>697000</v>
      </c>
    </row>
    <row spans="1:2" r="8">
      <c r="A8" t="s" s="4">
        <v>386</v>
      </c>
    </row>
    <row spans="1:2" r="9">
      <c r="A9" t="s" s="3">
        <v>380</v>
      </c>
    </row>
    <row spans="1:2" r="10">
      <c r="A10" t="n" s="5">
        <v>2015</v>
      </c>
      <c r="B10" t="n" s="5">
        <v>7500</v>
      </c>
    </row>
    <row spans="1:2" r="11">
      <c r="A11" t="n" s="5">
        <v>2016</v>
      </c>
      <c r="B11" t="n" s="5">
        <v>30000</v>
      </c>
    </row>
    <row spans="1:2" r="12">
      <c r="A12" t="n" s="5">
        <v>2017</v>
      </c>
      <c r="B12" t="n" s="5">
        <v>37500</v>
      </c>
    </row>
    <row spans="1:2" r="13">
      <c r="A13" t="n" s="5">
        <v>2018</v>
      </c>
      <c r="B13" t="n" s="5">
        <v>52500</v>
      </c>
    </row>
    <row spans="1:2" r="14">
      <c r="A14" t="n" s="5">
        <v>2019</v>
      </c>
      <c r="B14" t="n" s="5">
        <v>465000</v>
      </c>
    </row>
    <row spans="1:2" r="15">
      <c r="A15" t="s" s="4">
        <v>446</v>
      </c>
    </row>
    <row spans="1:2" r="16">
      <c r="A16" t="s" s="3">
        <v>380</v>
      </c>
    </row>
    <row spans="1:2" r="17">
      <c r="A17" t="n" s="5">
        <v>2015</v>
      </c>
      <c r="B17" t="n" s="5">
        <v>0</v>
      </c>
    </row>
    <row spans="1:2" r="18">
      <c r="A18" t="n" s="5">
        <v>2016</v>
      </c>
      <c r="B18" t="n" s="5">
        <v>0</v>
      </c>
    </row>
    <row spans="1:2" r="19">
      <c r="A19" t="n" s="5">
        <v>2017</v>
      </c>
      <c r="B19" t="n" s="5">
        <v>0</v>
      </c>
    </row>
    <row spans="1:2" r="20">
      <c r="A20" t="n" s="5">
        <v>2018</v>
      </c>
      <c r="B20" t="n" s="5">
        <v>0</v>
      </c>
    </row>
    <row spans="1:2" r="21">
      <c r="A21" t="n" s="5">
        <v>2019</v>
      </c>
      <c r="B21" t="n" s="7">
        <v>23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71</v>
      </c>
      <c r="C1" t="s" s="2">
        <v>72</v>
      </c>
      <c r="E1" t="s" s="2">
        <v>1</v>
      </c>
    </row>
    <row spans="1:6" r="2">
      <c r="C2" t="s" s="2">
        <v>2</v>
      </c>
      <c r="D2" t="s" s="2">
        <v>73</v>
      </c>
      <c r="E2" t="s" s="2">
        <v>2</v>
      </c>
      <c r="F2" t="s" s="2">
        <v>73</v>
      </c>
    </row>
    <row spans="1:6" r="3">
      <c r="A3" t="s" s="3">
        <v>74</v>
      </c>
    </row>
    <row spans="1:6" r="4">
      <c r="A4" t="s" s="4">
        <v>75</v>
      </c>
      <c r="C4" t="n" s="7">
        <v>551717</v>
      </c>
      <c r="D4" t="n" s="7">
        <v>499577</v>
      </c>
      <c r="E4" t="n" s="7">
        <v>1599955</v>
      </c>
      <c r="F4" t="n" s="7">
        <v>1438556</v>
      </c>
    </row>
    <row spans="1:6" r="5">
      <c r="A5" t="s" s="4">
        <v>76</v>
      </c>
      <c r="C5" t="n" s="5">
        <v>414051</v>
      </c>
      <c r="D5" t="n" s="5">
        <v>375820</v>
      </c>
      <c r="E5" t="n" s="5">
        <v>1207580</v>
      </c>
      <c r="F5" t="n" s="5">
        <v>1092933</v>
      </c>
    </row>
    <row spans="1:6" r="6">
      <c r="A6" t="s" s="4">
        <v>77</v>
      </c>
      <c r="C6" t="n" s="5">
        <v>137666</v>
      </c>
      <c r="D6" t="n" s="5">
        <v>123757</v>
      </c>
      <c r="E6" t="n" s="5">
        <v>392375</v>
      </c>
      <c r="F6" t="n" s="5">
        <v>345623</v>
      </c>
    </row>
    <row spans="1:6" r="7">
      <c r="A7" t="s" s="4">
        <v>78</v>
      </c>
      <c r="C7" t="n" s="5">
        <v>44860</v>
      </c>
      <c r="D7" t="n" s="5">
        <v>42792</v>
      </c>
      <c r="E7" t="n" s="5">
        <v>133743</v>
      </c>
      <c r="F7" t="n" s="5">
        <v>124163</v>
      </c>
    </row>
    <row spans="1:6" r="8">
      <c r="A8" t="s" s="4">
        <v>79</v>
      </c>
      <c r="C8" t="n" s="5">
        <v>0</v>
      </c>
      <c r="D8" t="n" s="5">
        <v>27019</v>
      </c>
      <c r="E8" t="n" s="5">
        <v>0</v>
      </c>
      <c r="F8" t="n" s="5">
        <v>27019</v>
      </c>
    </row>
    <row spans="1:6" r="9">
      <c r="A9" t="s" s="4">
        <v>80</v>
      </c>
      <c r="C9" t="n" s="5">
        <v>-4523</v>
      </c>
      <c r="D9" t="n" s="5">
        <v>0</v>
      </c>
      <c r="E9" t="n" s="5">
        <v>-4523</v>
      </c>
      <c r="F9" t="n" s="5">
        <v>0</v>
      </c>
    </row>
    <row spans="1:6" r="10">
      <c r="A10" t="s" s="4">
        <v>81</v>
      </c>
      <c r="C10" t="n" s="5">
        <v>250</v>
      </c>
      <c r="D10" t="n" s="5">
        <v>470</v>
      </c>
      <c r="E10" t="n" s="5">
        <v>-234</v>
      </c>
      <c r="F10" t="n" s="5">
        <v>-173</v>
      </c>
    </row>
    <row spans="1:6" r="11">
      <c r="A11" t="s" s="4">
        <v>82</v>
      </c>
      <c r="C11" t="n" s="5">
        <v>97079</v>
      </c>
      <c r="D11" t="n" s="5">
        <v>53476</v>
      </c>
      <c r="E11" t="n" s="5">
        <v>263389</v>
      </c>
      <c r="F11" t="n" s="5">
        <v>194614</v>
      </c>
    </row>
    <row spans="1:6" r="12">
      <c r="A12" t="s" s="4">
        <v>83</v>
      </c>
      <c r="C12" t="n" s="5">
        <v>5455</v>
      </c>
      <c r="D12" t="n" s="5">
        <v>4367</v>
      </c>
      <c r="E12" t="n" s="5">
        <v>15396</v>
      </c>
      <c r="F12" t="n" s="5">
        <v>12564</v>
      </c>
    </row>
    <row spans="1:6" r="13">
      <c r="A13" t="s" s="4">
        <v>84</v>
      </c>
      <c r="C13" t="n" s="5">
        <v>0</v>
      </c>
      <c r="D13" t="n" s="5">
        <v>1709</v>
      </c>
      <c r="E13" t="n" s="5">
        <v>0</v>
      </c>
      <c r="F13" t="n" s="5">
        <v>1709</v>
      </c>
    </row>
    <row spans="1:6" r="14">
      <c r="A14" t="s" s="4">
        <v>85</v>
      </c>
      <c r="C14" t="n" s="5">
        <v>59</v>
      </c>
      <c r="D14" t="n" s="5">
        <v>188</v>
      </c>
      <c r="E14" t="n" s="5">
        <v>88</v>
      </c>
      <c r="F14" t="n" s="5">
        <v>178</v>
      </c>
    </row>
    <row spans="1:6" r="15">
      <c r="A15" t="s" s="4">
        <v>86</v>
      </c>
      <c r="C15" t="n" s="5">
        <v>91565</v>
      </c>
      <c r="D15" t="n" s="5">
        <v>47212</v>
      </c>
      <c r="E15" t="n" s="5">
        <v>247905</v>
      </c>
      <c r="F15" t="n" s="5">
        <v>180163</v>
      </c>
    </row>
    <row spans="1:6" r="16">
      <c r="A16" t="s" s="4">
        <v>87</v>
      </c>
      <c r="C16" t="n" s="5">
        <v>35097</v>
      </c>
      <c r="D16" t="n" s="5">
        <v>18261</v>
      </c>
      <c r="E16" t="n" s="5">
        <v>95961</v>
      </c>
      <c r="F16" t="n" s="5">
        <v>69389</v>
      </c>
    </row>
    <row spans="1:6" r="17">
      <c r="A17" t="s" s="4">
        <v>88</v>
      </c>
      <c r="B17" t="s" s="4">
        <v>89</v>
      </c>
      <c r="C17" t="n" s="5">
        <v>56468</v>
      </c>
      <c r="D17" t="n" s="5">
        <v>28951</v>
      </c>
      <c r="E17" t="n" s="5">
        <v>151944</v>
      </c>
      <c r="F17" t="n" s="5">
        <v>110774</v>
      </c>
    </row>
    <row spans="1:6" r="18">
      <c r="A18" t="s" s="4">
        <v>90</v>
      </c>
      <c r="C18" t="n" s="5">
        <v>1614</v>
      </c>
      <c r="D18" t="n" s="5">
        <v>1499</v>
      </c>
      <c r="E18" t="n" s="5">
        <v>4490</v>
      </c>
      <c r="F18" t="n" s="5">
        <v>3695</v>
      </c>
    </row>
    <row spans="1:6" r="19">
      <c r="A19" t="s" s="4">
        <v>91</v>
      </c>
      <c r="C19" t="n" s="7">
        <v>54854</v>
      </c>
      <c r="D19" t="n" s="7">
        <v>27452</v>
      </c>
      <c r="E19" t="n" s="7">
        <v>147454</v>
      </c>
      <c r="F19" t="n" s="7">
        <v>107079</v>
      </c>
    </row>
    <row spans="1:6" r="20">
      <c r="A20" t="s" s="4">
        <v>92</v>
      </c>
      <c r="C20" t="n" s="9">
        <v>0.68</v>
      </c>
      <c r="D20" t="n" s="9">
        <v>0.32</v>
      </c>
      <c r="E20" t="n" s="9">
        <v>1.8</v>
      </c>
      <c r="F20" t="n" s="9">
        <v>1.22</v>
      </c>
    </row>
    <row spans="1:6" r="21">
      <c r="A21" t="s" s="4">
        <v>93</v>
      </c>
      <c r="C21" t="n" s="9">
        <v>0.67</v>
      </c>
      <c r="D21" t="n" s="9">
        <v>0.31</v>
      </c>
      <c r="E21" t="n" s="9">
        <v>1.78</v>
      </c>
      <c r="F21" t="n" s="9">
        <v>1.21</v>
      </c>
    </row>
    <row spans="1:6" r="22">
      <c r="A22" t="s" s="4">
        <v>94</v>
      </c>
      <c r="C22" t="n" s="5">
        <v>80815</v>
      </c>
      <c r="D22" t="n" s="5">
        <v>86274</v>
      </c>
      <c r="E22" t="n" s="5">
        <v>81700</v>
      </c>
      <c r="F22" t="n" s="5">
        <v>87543</v>
      </c>
    </row>
    <row spans="1:6" r="23">
      <c r="A23" t="s" s="4">
        <v>95</v>
      </c>
      <c r="C23" t="n" s="5">
        <v>81795</v>
      </c>
      <c r="D23" t="n" s="5">
        <v>87360</v>
      </c>
      <c r="E23" t="n" s="5">
        <v>82744</v>
      </c>
      <c r="F23" t="n" s="5">
        <v>88665</v>
      </c>
    </row>
    <row spans="1:6" r="24">
      <c r="A24" t="n"/>
    </row>
    <row spans="1:6" r="25">
      <c r="A25" t="s" s="4">
        <v>89</v>
      </c>
      <c r="B25" t="s" s="4">
        <v>96</v>
      </c>
    </row>
  </sheetData>
  <mergeCells count="5">
    <mergeCell ref="A1:B2"/>
    <mergeCell ref="C1:D1"/>
    <mergeCell ref="E1:F1"/>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6"/>
    <col customWidth="1" max="6" min="6" width="14"/>
  </cols>
  <sheetData>
    <row spans="1:6" r="1">
      <c r="A1" t="s" s="1">
        <v>447</v>
      </c>
      <c r="B1" t="s" s="2">
        <v>1</v>
      </c>
      <c r="E1" t="s" s="2">
        <v>448</v>
      </c>
    </row>
    <row spans="1:6" r="2">
      <c r="B2" t="s" s="2">
        <v>449</v>
      </c>
      <c r="C2" t="s" s="2">
        <v>450</v>
      </c>
      <c r="D2" t="s" s="2">
        <v>2</v>
      </c>
      <c r="E2" t="s" s="2">
        <v>451</v>
      </c>
      <c r="F2" t="s" s="2">
        <v>23</v>
      </c>
    </row>
    <row spans="1:6" r="3">
      <c r="A3" t="s" s="3">
        <v>380</v>
      </c>
    </row>
    <row spans="1:6" r="4">
      <c r="A4" t="s" s="4">
        <v>381</v>
      </c>
      <c r="D4" t="n" s="7">
        <v>824730</v>
      </c>
      <c r="F4" t="n" s="7">
        <v>735230</v>
      </c>
    </row>
    <row spans="1:6" r="5">
      <c r="A5" t="s" s="4">
        <v>452</v>
      </c>
      <c r="D5" t="s" s="4">
        <v>453</v>
      </c>
    </row>
    <row spans="1:6" r="6">
      <c r="A6" t="s" s="4">
        <v>454</v>
      </c>
      <c r="D6" t="s" s="4">
        <v>359</v>
      </c>
    </row>
    <row spans="1:6" r="7">
      <c r="A7" t="s" s="4">
        <v>386</v>
      </c>
    </row>
    <row spans="1:6" r="8">
      <c r="A8" t="s" s="3">
        <v>380</v>
      </c>
    </row>
    <row spans="1:6" r="9">
      <c r="A9" t="s" s="4">
        <v>381</v>
      </c>
      <c r="D9" t="n" s="7">
        <v>592500</v>
      </c>
      <c r="F9" t="n" s="5">
        <v>600000</v>
      </c>
    </row>
    <row spans="1:6" r="10">
      <c r="A10" t="s" s="4">
        <v>455</v>
      </c>
    </row>
    <row spans="1:6" r="11">
      <c r="A11" t="s" s="3">
        <v>380</v>
      </c>
    </row>
    <row spans="1:6" r="12">
      <c r="A12" t="s" s="4">
        <v>456</v>
      </c>
      <c r="B12" t="n" s="7">
        <v>15000</v>
      </c>
      <c r="C12" t="n" s="7">
        <v>11300</v>
      </c>
      <c r="E12" t="n" s="7">
        <v>7500</v>
      </c>
    </row>
    <row spans="1:6" r="13">
      <c r="A13" t="s" s="4">
        <v>393</v>
      </c>
    </row>
    <row spans="1:6" r="14">
      <c r="A14" t="s" s="3">
        <v>380</v>
      </c>
    </row>
    <row spans="1:6" r="15">
      <c r="A15" t="s" s="4">
        <v>381</v>
      </c>
      <c r="D15" t="n" s="7">
        <v>232000</v>
      </c>
      <c r="F15" t="n" s="7">
        <v>135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57</v>
      </c>
      <c r="B1" t="s" s="2">
        <v>72</v>
      </c>
      <c r="D1" t="s" s="2">
        <v>1</v>
      </c>
    </row>
    <row spans="1:5" r="2">
      <c r="B2" t="s" s="2">
        <v>2</v>
      </c>
      <c r="C2" t="s" s="2">
        <v>73</v>
      </c>
      <c r="D2" t="s" s="2">
        <v>2</v>
      </c>
      <c r="E2" t="s" s="2">
        <v>73</v>
      </c>
    </row>
    <row spans="1:5" r="3">
      <c r="A3" t="s" s="3">
        <v>254</v>
      </c>
    </row>
    <row spans="1:5" r="4">
      <c r="A4" t="s" s="4">
        <v>91</v>
      </c>
      <c r="B4" t="n" s="7">
        <v>54854</v>
      </c>
      <c r="C4" t="n" s="7">
        <v>27452</v>
      </c>
      <c r="D4" t="n" s="7">
        <v>147454</v>
      </c>
      <c r="E4" t="n" s="7">
        <v>107079</v>
      </c>
    </row>
    <row spans="1:5" r="5">
      <c r="A5" t="s" s="3">
        <v>458</v>
      </c>
    </row>
    <row spans="1:5" r="6">
      <c r="A6" t="s" s="4">
        <v>459</v>
      </c>
      <c r="B6" t="n" s="5">
        <v>80815000</v>
      </c>
      <c r="C6" t="n" s="5">
        <v>86274000</v>
      </c>
      <c r="D6" t="n" s="5">
        <v>81700000</v>
      </c>
      <c r="E6" t="n" s="5">
        <v>87543000</v>
      </c>
    </row>
    <row spans="1:5" r="7">
      <c r="A7" t="s" s="3">
        <v>460</v>
      </c>
    </row>
    <row spans="1:5" r="8">
      <c r="A8" t="s" s="4">
        <v>461</v>
      </c>
      <c r="B8" t="n" s="5">
        <v>338000</v>
      </c>
      <c r="C8" t="n" s="5">
        <v>324000</v>
      </c>
      <c r="D8" t="n" s="5">
        <v>338000</v>
      </c>
      <c r="E8" t="n" s="5">
        <v>285000</v>
      </c>
    </row>
    <row spans="1:5" r="9">
      <c r="A9" t="s" s="4">
        <v>462</v>
      </c>
      <c r="B9" t="n" s="5">
        <v>642000</v>
      </c>
      <c r="C9" t="n" s="5">
        <v>762000</v>
      </c>
      <c r="D9" t="n" s="5">
        <v>706000</v>
      </c>
      <c r="E9" t="n" s="5">
        <v>837000</v>
      </c>
    </row>
    <row spans="1:5" r="10">
      <c r="A10" t="s" s="4">
        <v>463</v>
      </c>
      <c r="B10" t="n" s="5">
        <v>81795000</v>
      </c>
      <c r="C10" t="n" s="5">
        <v>87360000</v>
      </c>
      <c r="D10" t="n" s="5">
        <v>82744000</v>
      </c>
      <c r="E10" t="n" s="5">
        <v>88665000</v>
      </c>
    </row>
    <row spans="1:5" r="11">
      <c r="A11" t="s" s="4">
        <v>92</v>
      </c>
      <c r="B11" t="n" s="9">
        <v>0.68</v>
      </c>
      <c r="C11" t="n" s="9">
        <v>0.32</v>
      </c>
      <c r="D11" t="n" s="9">
        <v>1.8</v>
      </c>
      <c r="E11" t="n" s="9">
        <v>1.22</v>
      </c>
    </row>
    <row spans="1:5" r="12">
      <c r="A12" t="s" s="4">
        <v>93</v>
      </c>
      <c r="B12" t="n" s="9">
        <v>0.67</v>
      </c>
      <c r="C12" t="n" s="9">
        <v>0.31</v>
      </c>
      <c r="D12" t="n" s="9">
        <v>1.78</v>
      </c>
      <c r="E12" t="n" s="9">
        <v>1.21</v>
      </c>
    </row>
    <row spans="1:5" r="13">
      <c r="A13" t="s" s="3">
        <v>464</v>
      </c>
    </row>
    <row spans="1:5" r="14">
      <c r="A14" t="s" s="4">
        <v>465</v>
      </c>
      <c r="B14" t="n" s="5">
        <v>0</v>
      </c>
      <c r="C14" t="n" s="5">
        <v>0</v>
      </c>
      <c r="E14" t="n" s="5">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r="A1" t="s" s="1">
        <v>466</v>
      </c>
      <c r="B1" t="s" s="2">
        <v>72</v>
      </c>
      <c r="D1" t="s" s="2">
        <v>1</v>
      </c>
    </row>
    <row spans="1:6" r="2">
      <c r="B2" t="s" s="2">
        <v>2</v>
      </c>
      <c r="C2" t="s" s="2">
        <v>73</v>
      </c>
      <c r="D2" t="s" s="2">
        <v>2</v>
      </c>
      <c r="E2" t="s" s="2">
        <v>73</v>
      </c>
      <c r="F2" t="s" s="2">
        <v>23</v>
      </c>
    </row>
    <row spans="1:6" r="3">
      <c r="A3" t="s" s="3">
        <v>201</v>
      </c>
    </row>
    <row spans="1:6" r="4">
      <c r="A4" t="s" s="4">
        <v>467</v>
      </c>
      <c r="B4" t="n" s="7">
        <v>551717</v>
      </c>
      <c r="C4" t="n" s="7">
        <v>499577</v>
      </c>
      <c r="D4" t="n" s="7">
        <v>1599955</v>
      </c>
      <c r="E4" t="n" s="7">
        <v>1438556</v>
      </c>
    </row>
    <row spans="1:6" r="5">
      <c r="A5" t="s" s="4">
        <v>468</v>
      </c>
      <c r="B5" t="n" s="5">
        <v>0</v>
      </c>
      <c r="C5" t="n" s="5">
        <v>0</v>
      </c>
      <c r="D5" t="n" s="5">
        <v>0</v>
      </c>
      <c r="E5" t="n" s="5">
        <v>0</v>
      </c>
    </row>
    <row spans="1:6" r="6">
      <c r="A6" t="s" s="4">
        <v>469</v>
      </c>
      <c r="B6" t="n" s="5">
        <v>551717</v>
      </c>
      <c r="C6" t="n" s="5">
        <v>499577</v>
      </c>
      <c r="D6" t="n" s="5">
        <v>1599955</v>
      </c>
      <c r="E6" t="n" s="5">
        <v>1438556</v>
      </c>
    </row>
    <row spans="1:6" r="7">
      <c r="A7" t="s" s="4">
        <v>76</v>
      </c>
      <c r="B7" t="n" s="5">
        <v>414051</v>
      </c>
      <c r="C7" t="n" s="5">
        <v>375820</v>
      </c>
      <c r="D7" t="n" s="5">
        <v>1207580</v>
      </c>
      <c r="E7" t="n" s="5">
        <v>1092933</v>
      </c>
    </row>
    <row spans="1:6" r="8">
      <c r="A8" t="s" s="4">
        <v>77</v>
      </c>
      <c r="B8" t="n" s="5">
        <v>137666</v>
      </c>
      <c r="C8" t="n" s="5">
        <v>123757</v>
      </c>
      <c r="D8" t="n" s="5">
        <v>392375</v>
      </c>
      <c r="E8" t="n" s="5">
        <v>345623</v>
      </c>
    </row>
    <row spans="1:6" r="9">
      <c r="A9" t="s" s="4">
        <v>78</v>
      </c>
      <c r="B9" t="n" s="5">
        <v>44860</v>
      </c>
      <c r="C9" t="n" s="5">
        <v>42792</v>
      </c>
      <c r="D9" t="n" s="5">
        <v>133743</v>
      </c>
      <c r="E9" t="n" s="5">
        <v>124163</v>
      </c>
    </row>
    <row spans="1:6" r="10">
      <c r="A10" t="s" s="4">
        <v>470</v>
      </c>
      <c r="B10" t="n" s="5">
        <v>92806</v>
      </c>
      <c r="C10" t="n" s="5">
        <v>80965</v>
      </c>
      <c r="D10" t="n" s="5">
        <v>258632</v>
      </c>
      <c r="E10" t="n" s="5">
        <v>221460</v>
      </c>
    </row>
    <row spans="1:6" r="11">
      <c r="A11" t="s" s="4">
        <v>79</v>
      </c>
      <c r="B11" t="n" s="5">
        <v>0</v>
      </c>
      <c r="C11" t="n" s="5">
        <v>27019</v>
      </c>
      <c r="D11" t="n" s="5">
        <v>0</v>
      </c>
      <c r="E11" t="n" s="5">
        <v>27019</v>
      </c>
    </row>
    <row spans="1:6" r="12">
      <c r="A12" t="s" s="4">
        <v>80</v>
      </c>
      <c r="B12" t="n" s="5">
        <v>-4523</v>
      </c>
      <c r="C12" t="n" s="5">
        <v>0</v>
      </c>
      <c r="D12" t="n" s="5">
        <v>-4523</v>
      </c>
      <c r="E12" t="n" s="5">
        <v>0</v>
      </c>
    </row>
    <row spans="1:6" r="13">
      <c r="A13" t="s" s="4">
        <v>81</v>
      </c>
      <c r="B13" t="n" s="5">
        <v>250</v>
      </c>
      <c r="C13" t="n" s="5">
        <v>470</v>
      </c>
      <c r="D13" t="n" s="5">
        <v>-234</v>
      </c>
      <c r="E13" t="n" s="5">
        <v>-173</v>
      </c>
    </row>
    <row spans="1:6" r="14">
      <c r="A14" t="s" s="4">
        <v>82</v>
      </c>
      <c r="B14" t="n" s="5">
        <v>97079</v>
      </c>
      <c r="C14" t="n" s="5">
        <v>53476</v>
      </c>
      <c r="D14" t="n" s="5">
        <v>263389</v>
      </c>
      <c r="E14" t="n" s="5">
        <v>194614</v>
      </c>
    </row>
    <row spans="1:6" r="15">
      <c r="A15" t="s" s="4">
        <v>141</v>
      </c>
      <c r="B15" t="n" s="5">
        <v>20471</v>
      </c>
      <c r="C15" t="n" s="5">
        <v>19862</v>
      </c>
      <c r="D15" t="n" s="5">
        <v>60634</v>
      </c>
      <c r="E15" t="n" s="5">
        <v>59659</v>
      </c>
    </row>
    <row spans="1:6" r="16">
      <c r="A16" t="s" s="4">
        <v>154</v>
      </c>
      <c r="B16" t="n" s="5">
        <v>26949</v>
      </c>
      <c r="C16" t="n" s="5">
        <v>22114</v>
      </c>
      <c r="D16" t="n" s="5">
        <v>61470</v>
      </c>
      <c r="E16" t="n" s="5">
        <v>50093</v>
      </c>
    </row>
    <row spans="1:6" r="17">
      <c r="A17" t="s" s="4">
        <v>38</v>
      </c>
      <c r="B17" t="n" s="5">
        <v>2431190</v>
      </c>
      <c r="D17" t="n" s="5">
        <v>2431190</v>
      </c>
      <c r="F17" t="n" s="7">
        <v>2332020</v>
      </c>
    </row>
    <row spans="1:6" r="18">
      <c r="A18" t="s" s="4">
        <v>471</v>
      </c>
    </row>
    <row spans="1:6" r="19">
      <c r="A19" t="s" s="3">
        <v>201</v>
      </c>
    </row>
    <row spans="1:6" r="20">
      <c r="A20" t="s" s="4">
        <v>467</v>
      </c>
      <c r="B20" t="n" s="5">
        <v>441924</v>
      </c>
      <c r="C20" t="n" s="5">
        <v>395820</v>
      </c>
      <c r="D20" t="n" s="5">
        <v>1270326</v>
      </c>
      <c r="E20" t="n" s="5">
        <v>1134184</v>
      </c>
    </row>
    <row spans="1:6" r="21">
      <c r="A21" t="s" s="4">
        <v>468</v>
      </c>
      <c r="B21" t="n" s="5">
        <v>0</v>
      </c>
      <c r="C21" t="n" s="5">
        <v>0</v>
      </c>
      <c r="D21" t="n" s="5">
        <v>0</v>
      </c>
      <c r="E21" t="n" s="5">
        <v>0</v>
      </c>
    </row>
    <row spans="1:6" r="22">
      <c r="A22" t="s" s="4">
        <v>469</v>
      </c>
      <c r="B22" t="n" s="5">
        <v>441924</v>
      </c>
      <c r="C22" t="n" s="5">
        <v>395820</v>
      </c>
      <c r="D22" t="n" s="5">
        <v>1270326</v>
      </c>
      <c r="E22" t="n" s="5">
        <v>1134184</v>
      </c>
    </row>
    <row spans="1:6" r="23">
      <c r="A23" t="s" s="4">
        <v>76</v>
      </c>
      <c r="B23" t="n" s="5">
        <v>366983</v>
      </c>
      <c r="C23" t="n" s="5">
        <v>327283</v>
      </c>
      <c r="D23" t="n" s="5">
        <v>1066516</v>
      </c>
      <c r="E23" t="n" s="5">
        <v>953511</v>
      </c>
    </row>
    <row spans="1:6" r="24">
      <c r="A24" t="s" s="4">
        <v>77</v>
      </c>
      <c r="B24" t="n" s="5">
        <v>74941</v>
      </c>
      <c r="C24" t="n" s="5">
        <v>68537</v>
      </c>
      <c r="D24" t="n" s="5">
        <v>203810</v>
      </c>
      <c r="E24" t="n" s="5">
        <v>180673</v>
      </c>
    </row>
    <row spans="1:6" r="25">
      <c r="A25" t="s" s="4">
        <v>78</v>
      </c>
      <c r="B25" t="n" s="5">
        <v>10677</v>
      </c>
      <c r="C25" t="n" s="5">
        <v>9269</v>
      </c>
      <c r="D25" t="n" s="5">
        <v>32351</v>
      </c>
      <c r="E25" t="n" s="5">
        <v>28261</v>
      </c>
    </row>
    <row spans="1:6" r="26">
      <c r="A26" t="s" s="4">
        <v>470</v>
      </c>
      <c r="B26" t="n" s="5">
        <v>64264</v>
      </c>
      <c r="C26" t="n" s="5">
        <v>59268</v>
      </c>
      <c r="D26" t="n" s="5">
        <v>171459</v>
      </c>
      <c r="E26" t="n" s="5">
        <v>152412</v>
      </c>
    </row>
    <row spans="1:6" r="27">
      <c r="A27" t="s" s="4">
        <v>79</v>
      </c>
      <c r="C27" t="n" s="5">
        <v>0</v>
      </c>
      <c r="E27" t="n" s="5">
        <v>0</v>
      </c>
    </row>
    <row spans="1:6" r="28">
      <c r="A28" t="s" s="4">
        <v>80</v>
      </c>
      <c r="B28" t="n" s="5">
        <v>0</v>
      </c>
      <c r="D28" t="n" s="5">
        <v>0</v>
      </c>
    </row>
    <row spans="1:6" r="29">
      <c r="A29" t="s" s="4">
        <v>81</v>
      </c>
      <c r="B29" t="n" s="5">
        <v>175</v>
      </c>
      <c r="C29" t="n" s="5">
        <v>598</v>
      </c>
      <c r="D29" t="n" s="5">
        <v>-445</v>
      </c>
      <c r="E29" t="n" s="5">
        <v>1180</v>
      </c>
    </row>
    <row spans="1:6" r="30">
      <c r="A30" t="s" s="4">
        <v>82</v>
      </c>
      <c r="B30" t="n" s="5">
        <v>64089</v>
      </c>
      <c r="C30" t="n" s="5">
        <v>58670</v>
      </c>
      <c r="D30" t="n" s="5">
        <v>171904</v>
      </c>
      <c r="E30" t="n" s="5">
        <v>151232</v>
      </c>
    </row>
    <row spans="1:6" r="31">
      <c r="A31" t="s" s="4">
        <v>141</v>
      </c>
      <c r="B31" t="n" s="5">
        <v>16520</v>
      </c>
      <c r="C31" t="n" s="5">
        <v>15201</v>
      </c>
      <c r="D31" t="n" s="5">
        <v>49032</v>
      </c>
      <c r="E31" t="n" s="5">
        <v>45053</v>
      </c>
    </row>
    <row spans="1:6" r="32">
      <c r="A32" t="s" s="4">
        <v>154</v>
      </c>
      <c r="B32" t="n" s="5">
        <v>19429</v>
      </c>
      <c r="C32" t="n" s="5">
        <v>17224</v>
      </c>
      <c r="D32" t="n" s="5">
        <v>45506</v>
      </c>
      <c r="E32" t="n" s="5">
        <v>38411</v>
      </c>
    </row>
    <row spans="1:6" r="33">
      <c r="A33" t="s" s="4">
        <v>38</v>
      </c>
      <c r="B33" t="n" s="5">
        <v>2147136</v>
      </c>
      <c r="D33" t="n" s="5">
        <v>2147136</v>
      </c>
      <c r="F33" t="n" s="5">
        <v>2021725</v>
      </c>
    </row>
    <row spans="1:6" r="34">
      <c r="A34" t="s" s="4">
        <v>472</v>
      </c>
    </row>
    <row spans="1:6" r="35">
      <c r="A35" t="s" s="3">
        <v>201</v>
      </c>
    </row>
    <row spans="1:6" r="36">
      <c r="A36" t="s" s="4">
        <v>467</v>
      </c>
      <c r="B36" t="n" s="5">
        <v>84129</v>
      </c>
      <c r="C36" t="n" s="5">
        <v>77394</v>
      </c>
      <c r="D36" t="n" s="5">
        <v>252645</v>
      </c>
      <c r="E36" t="n" s="5">
        <v>233497</v>
      </c>
    </row>
    <row spans="1:6" r="37">
      <c r="A37" t="s" s="4">
        <v>468</v>
      </c>
      <c r="B37" t="n" s="5">
        <v>16180</v>
      </c>
      <c r="C37" t="n" s="5">
        <v>14509</v>
      </c>
      <c r="D37" t="n" s="5">
        <v>47858</v>
      </c>
      <c r="E37" t="n" s="5">
        <v>42895</v>
      </c>
    </row>
    <row spans="1:6" r="38">
      <c r="A38" t="s" s="4">
        <v>469</v>
      </c>
      <c r="B38" t="n" s="5">
        <v>100309</v>
      </c>
      <c r="C38" t="n" s="5">
        <v>91903</v>
      </c>
      <c r="D38" t="n" s="5">
        <v>300503</v>
      </c>
      <c r="E38" t="n" s="5">
        <v>276392</v>
      </c>
    </row>
    <row spans="1:6" r="39">
      <c r="A39" t="s" s="4">
        <v>76</v>
      </c>
      <c r="B39" t="n" s="5">
        <v>48901</v>
      </c>
      <c r="C39" t="n" s="5">
        <v>46879</v>
      </c>
      <c r="D39" t="n" s="5">
        <v>144410</v>
      </c>
      <c r="E39" t="n" s="5">
        <v>139245</v>
      </c>
    </row>
    <row spans="1:6" r="40">
      <c r="A40" t="s" s="4">
        <v>77</v>
      </c>
      <c r="B40" t="n" s="5">
        <v>51408</v>
      </c>
      <c r="C40" t="n" s="5">
        <v>45024</v>
      </c>
      <c r="D40" t="n" s="5">
        <v>156093</v>
      </c>
      <c r="E40" t="n" s="5">
        <v>137147</v>
      </c>
    </row>
    <row spans="1:6" r="41">
      <c r="A41" t="s" s="4">
        <v>78</v>
      </c>
      <c r="B41" t="n" s="5">
        <v>9542</v>
      </c>
      <c r="C41" t="n" s="5">
        <v>8610</v>
      </c>
      <c r="D41" t="n" s="5">
        <v>27894</v>
      </c>
      <c r="E41" t="n" s="5">
        <v>24909</v>
      </c>
    </row>
    <row spans="1:6" r="42">
      <c r="A42" t="s" s="4">
        <v>470</v>
      </c>
      <c r="B42" t="n" s="5">
        <v>41866</v>
      </c>
      <c r="C42" t="n" s="5">
        <v>36414</v>
      </c>
      <c r="D42" t="n" s="5">
        <v>128199</v>
      </c>
      <c r="E42" t="n" s="5">
        <v>112238</v>
      </c>
    </row>
    <row spans="1:6" r="43">
      <c r="A43" t="s" s="4">
        <v>79</v>
      </c>
      <c r="C43" t="n" s="5">
        <v>0</v>
      </c>
      <c r="E43" t="n" s="5">
        <v>0</v>
      </c>
    </row>
    <row spans="1:6" r="44">
      <c r="A44" t="s" s="4">
        <v>80</v>
      </c>
      <c r="B44" t="n" s="5">
        <v>0</v>
      </c>
      <c r="D44" t="n" s="5">
        <v>0</v>
      </c>
    </row>
    <row spans="1:6" r="45">
      <c r="A45" t="s" s="4">
        <v>81</v>
      </c>
      <c r="B45" t="n" s="5">
        <v>0</v>
      </c>
      <c r="C45" t="n" s="5">
        <v>7</v>
      </c>
      <c r="D45" t="n" s="5">
        <v>41</v>
      </c>
      <c r="E45" t="n" s="5">
        <v>-71</v>
      </c>
    </row>
    <row spans="1:6" r="46">
      <c r="A46" t="s" s="4">
        <v>82</v>
      </c>
      <c r="B46" t="n" s="5">
        <v>41866</v>
      </c>
      <c r="C46" t="n" s="5">
        <v>36407</v>
      </c>
      <c r="D46" t="n" s="5">
        <v>128158</v>
      </c>
      <c r="E46" t="n" s="5">
        <v>112309</v>
      </c>
    </row>
    <row spans="1:6" r="47">
      <c r="A47" t="s" s="4">
        <v>141</v>
      </c>
      <c r="B47" t="n" s="5">
        <v>2731</v>
      </c>
      <c r="C47" t="n" s="5">
        <v>2671</v>
      </c>
      <c r="D47" t="n" s="5">
        <v>7940</v>
      </c>
      <c r="E47" t="n" s="5">
        <v>7769</v>
      </c>
    </row>
    <row spans="1:6" r="48">
      <c r="A48" t="s" s="4">
        <v>154</v>
      </c>
      <c r="B48" t="n" s="5">
        <v>5735</v>
      </c>
      <c r="C48" t="n" s="5">
        <v>2391</v>
      </c>
      <c r="D48" t="n" s="5">
        <v>11813</v>
      </c>
      <c r="E48" t="n" s="5">
        <v>5676</v>
      </c>
    </row>
    <row spans="1:6" r="49">
      <c r="A49" t="s" s="4">
        <v>38</v>
      </c>
      <c r="B49" t="n" s="5">
        <v>304807</v>
      </c>
      <c r="D49" t="n" s="5">
        <v>304807</v>
      </c>
      <c r="F49" t="n" s="5">
        <v>258550</v>
      </c>
    </row>
    <row spans="1:6" r="50">
      <c r="A50" t="s" s="4">
        <v>473</v>
      </c>
    </row>
    <row spans="1:6" r="51">
      <c r="A51" t="s" s="3">
        <v>201</v>
      </c>
    </row>
    <row spans="1:6" r="52">
      <c r="A52" t="s" s="4">
        <v>467</v>
      </c>
      <c r="B52" t="n" s="5">
        <v>24544</v>
      </c>
      <c r="C52" t="n" s="5">
        <v>25397</v>
      </c>
      <c r="D52" t="n" s="5">
        <v>73895</v>
      </c>
      <c r="E52" t="n" s="5">
        <v>68055</v>
      </c>
    </row>
    <row spans="1:6" r="53">
      <c r="A53" t="s" s="4">
        <v>468</v>
      </c>
      <c r="B53" t="n" s="5">
        <v>6294</v>
      </c>
      <c r="C53" t="n" s="5">
        <v>4684</v>
      </c>
      <c r="D53" t="n" s="5">
        <v>19839</v>
      </c>
      <c r="E53" t="n" s="5">
        <v>13859</v>
      </c>
    </row>
    <row spans="1:6" r="54">
      <c r="A54" t="s" s="4">
        <v>469</v>
      </c>
      <c r="B54" t="n" s="5">
        <v>30838</v>
      </c>
      <c r="C54" t="n" s="5">
        <v>30081</v>
      </c>
      <c r="D54" t="n" s="5">
        <v>93734</v>
      </c>
      <c r="E54" t="n" s="5">
        <v>81914</v>
      </c>
    </row>
    <row spans="1:6" r="55">
      <c r="A55" t="s" s="4">
        <v>76</v>
      </c>
      <c r="B55" t="n" s="5">
        <v>19077</v>
      </c>
      <c r="C55" t="n" s="5">
        <v>19945</v>
      </c>
      <c r="D55" t="n" s="5">
        <v>59160</v>
      </c>
      <c r="E55" t="n" s="5">
        <v>54161</v>
      </c>
    </row>
    <row spans="1:6" r="56">
      <c r="A56" t="s" s="4">
        <v>77</v>
      </c>
      <c r="B56" t="n" s="5">
        <v>11761</v>
      </c>
      <c r="C56" t="n" s="5">
        <v>10136</v>
      </c>
      <c r="D56" t="n" s="5">
        <v>34574</v>
      </c>
      <c r="E56" t="n" s="5">
        <v>27753</v>
      </c>
    </row>
    <row spans="1:6" r="57">
      <c r="A57" t="s" s="4">
        <v>78</v>
      </c>
      <c r="B57" t="n" s="5">
        <v>7660</v>
      </c>
      <c r="C57" t="n" s="5">
        <v>8023</v>
      </c>
      <c r="D57" t="n" s="5">
        <v>24088</v>
      </c>
      <c r="E57" t="n" s="5">
        <v>23782</v>
      </c>
    </row>
    <row spans="1:6" r="58">
      <c r="A58" t="s" s="4">
        <v>470</v>
      </c>
      <c r="B58" t="n" s="5">
        <v>4101</v>
      </c>
      <c r="C58" t="n" s="5">
        <v>2113</v>
      </c>
      <c r="D58" t="n" s="5">
        <v>10486</v>
      </c>
      <c r="E58" t="n" s="5">
        <v>3971</v>
      </c>
    </row>
    <row spans="1:6" r="59">
      <c r="A59" t="s" s="4">
        <v>79</v>
      </c>
      <c r="C59" t="n" s="5">
        <v>27019</v>
      </c>
      <c r="E59" t="n" s="5">
        <v>27019</v>
      </c>
    </row>
    <row spans="1:6" r="60">
      <c r="A60" t="s" s="4">
        <v>80</v>
      </c>
      <c r="B60" t="n" s="5">
        <v>-4523</v>
      </c>
      <c r="D60" t="n" s="5">
        <v>-4523</v>
      </c>
    </row>
    <row spans="1:6" r="61">
      <c r="A61" t="s" s="4">
        <v>81</v>
      </c>
      <c r="B61" t="n" s="5">
        <v>72</v>
      </c>
      <c r="C61" t="n" s="5">
        <v>0</v>
      </c>
      <c r="D61" t="n" s="5">
        <v>92</v>
      </c>
      <c r="E61" t="n" s="5">
        <v>-1087</v>
      </c>
    </row>
    <row spans="1:6" r="62">
      <c r="A62" t="s" s="4">
        <v>82</v>
      </c>
      <c r="B62" t="n" s="5">
        <v>8552</v>
      </c>
      <c r="C62" t="n" s="5">
        <v>-24906</v>
      </c>
      <c r="D62" t="n" s="5">
        <v>14917</v>
      </c>
      <c r="E62" t="n" s="5">
        <v>-21961</v>
      </c>
    </row>
    <row spans="1:6" r="63">
      <c r="A63" t="s" s="4">
        <v>141</v>
      </c>
      <c r="B63" t="n" s="5">
        <v>1181</v>
      </c>
      <c r="C63" t="n" s="5">
        <v>1781</v>
      </c>
      <c r="D63" t="n" s="5">
        <v>3509</v>
      </c>
      <c r="E63" t="n" s="5">
        <v>5921</v>
      </c>
    </row>
    <row spans="1:6" r="64">
      <c r="A64" t="s" s="4">
        <v>154</v>
      </c>
      <c r="B64" t="n" s="5">
        <v>127</v>
      </c>
      <c r="C64" t="n" s="5">
        <v>1123</v>
      </c>
      <c r="D64" t="n" s="5">
        <v>1427</v>
      </c>
      <c r="E64" t="n" s="5">
        <v>2801</v>
      </c>
    </row>
    <row spans="1:6" r="65">
      <c r="A65" t="s" s="4">
        <v>38</v>
      </c>
      <c r="B65" t="n" s="5">
        <v>76969</v>
      </c>
      <c r="D65" t="n" s="5">
        <v>76969</v>
      </c>
      <c r="F65" t="n" s="5">
        <v>89596</v>
      </c>
    </row>
    <row spans="1:6" r="66">
      <c r="A66" t="s" s="4">
        <v>474</v>
      </c>
    </row>
    <row spans="1:6" r="67">
      <c r="A67" t="s" s="3">
        <v>201</v>
      </c>
    </row>
    <row spans="1:6" r="68">
      <c r="A68" t="s" s="4">
        <v>467</v>
      </c>
      <c r="B68" t="n" s="5">
        <v>0</v>
      </c>
      <c r="C68" t="n" s="5">
        <v>0</v>
      </c>
      <c r="D68" t="n" s="5">
        <v>0</v>
      </c>
      <c r="E68" t="n" s="5">
        <v>0</v>
      </c>
    </row>
    <row spans="1:6" r="69">
      <c r="A69" t="s" s="4">
        <v>468</v>
      </c>
      <c r="B69" t="n" s="5">
        <v>0</v>
      </c>
      <c r="C69" t="n" s="5">
        <v>0</v>
      </c>
      <c r="D69" t="n" s="5">
        <v>0</v>
      </c>
      <c r="E69" t="n" s="5">
        <v>0</v>
      </c>
    </row>
    <row spans="1:6" r="70">
      <c r="A70" t="s" s="4">
        <v>469</v>
      </c>
      <c r="B70" t="n" s="5">
        <v>0</v>
      </c>
      <c r="C70" t="n" s="5">
        <v>0</v>
      </c>
      <c r="D70" t="n" s="5">
        <v>0</v>
      </c>
      <c r="E70" t="n" s="5">
        <v>0</v>
      </c>
    </row>
    <row spans="1:6" r="71">
      <c r="A71" t="s" s="4">
        <v>76</v>
      </c>
      <c r="B71" t="n" s="5">
        <v>0</v>
      </c>
      <c r="C71" t="n" s="5">
        <v>0</v>
      </c>
      <c r="D71" t="n" s="5">
        <v>0</v>
      </c>
      <c r="E71" t="n" s="5">
        <v>0</v>
      </c>
    </row>
    <row spans="1:6" r="72">
      <c r="A72" t="s" s="4">
        <v>77</v>
      </c>
      <c r="B72" t="n" s="5">
        <v>0</v>
      </c>
      <c r="C72" t="n" s="5">
        <v>0</v>
      </c>
      <c r="D72" t="n" s="5">
        <v>0</v>
      </c>
      <c r="E72" t="n" s="5">
        <v>0</v>
      </c>
    </row>
    <row spans="1:6" r="73">
      <c r="A73" t="s" s="4">
        <v>78</v>
      </c>
      <c r="B73" t="n" s="5">
        <v>16981</v>
      </c>
      <c r="C73" t="n" s="5">
        <v>16890</v>
      </c>
      <c r="D73" t="n" s="5">
        <v>49410</v>
      </c>
      <c r="E73" t="n" s="5">
        <v>47211</v>
      </c>
    </row>
    <row spans="1:6" r="74">
      <c r="A74" t="s" s="4">
        <v>470</v>
      </c>
      <c r="B74" t="n" s="5">
        <v>-16981</v>
      </c>
      <c r="C74" t="n" s="5">
        <v>-16890</v>
      </c>
      <c r="D74" t="n" s="5">
        <v>-49410</v>
      </c>
      <c r="E74" t="n" s="5">
        <v>-47211</v>
      </c>
    </row>
    <row spans="1:6" r="75">
      <c r="A75" t="s" s="4">
        <v>79</v>
      </c>
      <c r="C75" t="n" s="5">
        <v>0</v>
      </c>
      <c r="E75" t="n" s="5">
        <v>0</v>
      </c>
    </row>
    <row spans="1:6" r="76">
      <c r="A76" t="s" s="4">
        <v>80</v>
      </c>
      <c r="B76" t="n" s="5">
        <v>0</v>
      </c>
      <c r="D76" t="n" s="5">
        <v>0</v>
      </c>
    </row>
    <row spans="1:6" r="77">
      <c r="A77" t="s" s="4">
        <v>81</v>
      </c>
      <c r="B77" t="n" s="5">
        <v>3</v>
      </c>
      <c r="C77" t="n" s="5">
        <v>-135</v>
      </c>
      <c r="D77" t="n" s="5">
        <v>78</v>
      </c>
      <c r="E77" t="n" s="5">
        <v>-195</v>
      </c>
    </row>
    <row spans="1:6" r="78">
      <c r="A78" t="s" s="4">
        <v>82</v>
      </c>
      <c r="B78" t="n" s="5">
        <v>-16984</v>
      </c>
      <c r="C78" t="n" s="5">
        <v>-16755</v>
      </c>
      <c r="D78" t="n" s="5">
        <v>-49488</v>
      </c>
      <c r="E78" t="n" s="5">
        <v>-47016</v>
      </c>
    </row>
    <row spans="1:6" r="79">
      <c r="A79" t="s" s="4">
        <v>141</v>
      </c>
      <c r="B79" t="n" s="5">
        <v>588</v>
      </c>
      <c r="C79" t="n" s="5">
        <v>688</v>
      </c>
      <c r="D79" t="n" s="5">
        <v>1755</v>
      </c>
      <c r="E79" t="n" s="5">
        <v>2333</v>
      </c>
    </row>
    <row spans="1:6" r="80">
      <c r="A80" t="s" s="4">
        <v>154</v>
      </c>
      <c r="B80" t="n" s="5">
        <v>2773</v>
      </c>
      <c r="C80" t="n" s="5">
        <v>2025</v>
      </c>
      <c r="D80" t="n" s="5">
        <v>5349</v>
      </c>
      <c r="E80" t="n" s="5">
        <v>4769</v>
      </c>
    </row>
    <row spans="1:6" r="81">
      <c r="A81" t="s" s="4">
        <v>38</v>
      </c>
      <c r="B81" t="n" s="5">
        <v>391471</v>
      </c>
      <c r="D81" t="n" s="5">
        <v>391471</v>
      </c>
      <c r="F81" t="n" s="5">
        <v>270414</v>
      </c>
    </row>
    <row spans="1:6" r="82">
      <c r="A82" t="s" s="4">
        <v>475</v>
      </c>
    </row>
    <row spans="1:6" r="83">
      <c r="A83" t="s" s="3">
        <v>201</v>
      </c>
    </row>
    <row spans="1:6" r="84">
      <c r="A84" t="s" s="4">
        <v>467</v>
      </c>
      <c r="B84" t="n" s="5">
        <v>1120</v>
      </c>
      <c r="C84" t="n" s="5">
        <v>966</v>
      </c>
      <c r="D84" t="n" s="5">
        <v>3089</v>
      </c>
      <c r="E84" t="n" s="5">
        <v>2820</v>
      </c>
    </row>
    <row spans="1:6" r="85">
      <c r="A85" t="s" s="4">
        <v>468</v>
      </c>
      <c r="B85" t="n" s="5">
        <v>-22474</v>
      </c>
      <c r="C85" t="n" s="5">
        <v>-19193</v>
      </c>
      <c r="D85" t="n" s="5">
        <v>-67697</v>
      </c>
      <c r="E85" t="n" s="5">
        <v>-56754</v>
      </c>
    </row>
    <row spans="1:6" r="86">
      <c r="A86" t="s" s="4">
        <v>469</v>
      </c>
      <c r="B86" t="n" s="5">
        <v>-21354</v>
      </c>
      <c r="C86" t="n" s="5">
        <v>-18227</v>
      </c>
      <c r="D86" t="n" s="5">
        <v>-64608</v>
      </c>
      <c r="E86" t="n" s="5">
        <v>-53934</v>
      </c>
    </row>
    <row spans="1:6" r="87">
      <c r="A87" t="s" s="4">
        <v>76</v>
      </c>
      <c r="B87" t="n" s="5">
        <v>-20910</v>
      </c>
      <c r="C87" t="n" s="5">
        <v>-18287</v>
      </c>
      <c r="D87" t="n" s="5">
        <v>-62506</v>
      </c>
      <c r="E87" t="n" s="5">
        <v>-53984</v>
      </c>
    </row>
    <row spans="1:6" r="88">
      <c r="A88" t="s" s="4">
        <v>77</v>
      </c>
      <c r="B88" t="n" s="5">
        <v>-444</v>
      </c>
      <c r="C88" t="n" s="5">
        <v>60</v>
      </c>
      <c r="D88" t="n" s="5">
        <v>-2102</v>
      </c>
      <c r="E88" t="n" s="5">
        <v>50</v>
      </c>
    </row>
    <row spans="1:6" r="89">
      <c r="A89" t="s" s="4">
        <v>78</v>
      </c>
      <c r="B89" t="n" s="5">
        <v>0</v>
      </c>
      <c r="C89" t="n" s="5">
        <v>0</v>
      </c>
      <c r="D89" t="n" s="5">
        <v>0</v>
      </c>
      <c r="E89" t="n" s="5">
        <v>0</v>
      </c>
    </row>
    <row spans="1:6" r="90">
      <c r="A90" t="s" s="4">
        <v>470</v>
      </c>
      <c r="B90" t="n" s="5">
        <v>-444</v>
      </c>
      <c r="C90" t="n" s="5">
        <v>60</v>
      </c>
      <c r="D90" t="n" s="5">
        <v>-2102</v>
      </c>
      <c r="E90" t="n" s="5">
        <v>50</v>
      </c>
    </row>
    <row spans="1:6" r="91">
      <c r="A91" t="s" s="4">
        <v>79</v>
      </c>
      <c r="C91" t="n" s="5">
        <v>0</v>
      </c>
      <c r="E91" t="n" s="5">
        <v>0</v>
      </c>
    </row>
    <row spans="1:6" r="92">
      <c r="A92" t="s" s="4">
        <v>80</v>
      </c>
      <c r="B92" t="n" s="5">
        <v>0</v>
      </c>
      <c r="D92" t="n" s="5">
        <v>0</v>
      </c>
    </row>
    <row spans="1:6" r="93">
      <c r="A93" t="s" s="4">
        <v>81</v>
      </c>
      <c r="B93" t="n" s="5">
        <v>0</v>
      </c>
      <c r="C93" t="n" s="5">
        <v>0</v>
      </c>
      <c r="D93" t="n" s="5">
        <v>0</v>
      </c>
      <c r="E93" t="n" s="5">
        <v>0</v>
      </c>
    </row>
    <row spans="1:6" r="94">
      <c r="A94" t="s" s="4">
        <v>82</v>
      </c>
      <c r="B94" t="n" s="5">
        <v>-444</v>
      </c>
      <c r="C94" t="n" s="5">
        <v>60</v>
      </c>
      <c r="D94" t="n" s="5">
        <v>-2102</v>
      </c>
      <c r="E94" t="n" s="5">
        <v>50</v>
      </c>
    </row>
    <row spans="1:6" r="95">
      <c r="A95" t="s" s="4">
        <v>141</v>
      </c>
      <c r="B95" t="n" s="5">
        <v>-549</v>
      </c>
      <c r="C95" t="n" s="5">
        <v>-479</v>
      </c>
      <c r="D95" t="n" s="5">
        <v>-1602</v>
      </c>
      <c r="E95" t="n" s="5">
        <v>-1417</v>
      </c>
    </row>
    <row spans="1:6" r="96">
      <c r="A96" t="s" s="4">
        <v>154</v>
      </c>
      <c r="B96" t="n" s="5">
        <v>-1115</v>
      </c>
      <c r="C96" t="n" s="7">
        <v>-649</v>
      </c>
      <c r="D96" t="n" s="5">
        <v>-2625</v>
      </c>
      <c r="E96" t="n" s="7">
        <v>-1564</v>
      </c>
    </row>
    <row spans="1:6" r="97">
      <c r="A97" t="s" s="4">
        <v>38</v>
      </c>
      <c r="B97" t="n" s="7">
        <v>-489193</v>
      </c>
      <c r="D97" t="n" s="7">
        <v>-489193</v>
      </c>
      <c r="F97" t="n" s="7">
        <v>-3082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2"/>
    <col customWidth="1" max="2" min="2" width="23"/>
    <col customWidth="1" max="3" min="3" width="19"/>
    <col customWidth="1" max="4" min="4" width="21"/>
    <col customWidth="1" max="5" min="5" width="21"/>
  </cols>
  <sheetData>
    <row spans="1:5" r="1">
      <c r="A1" t="s" s="1">
        <v>476</v>
      </c>
      <c r="B1" t="s" s="2">
        <v>477</v>
      </c>
      <c r="C1" t="s" s="2">
        <v>478</v>
      </c>
      <c r="D1" t="s" s="2">
        <v>445</v>
      </c>
      <c r="E1" t="s" s="2">
        <v>278</v>
      </c>
    </row>
    <row spans="1:5" r="2">
      <c r="A2" t="s" s="3">
        <v>479</v>
      </c>
    </row>
    <row spans="1:5" r="3">
      <c r="A3" t="s" s="4">
        <v>480</v>
      </c>
      <c r="D3" t="n" s="7">
        <v>5500000</v>
      </c>
    </row>
    <row spans="1:5" r="4">
      <c r="A4" t="s" s="4">
        <v>178</v>
      </c>
      <c r="D4" t="n" s="5">
        <v>3100000</v>
      </c>
      <c r="E4" t="n" s="7">
        <v>3200000</v>
      </c>
    </row>
    <row spans="1:5" r="5">
      <c r="A5" t="s" s="4">
        <v>481</v>
      </c>
      <c r="C5" t="n" s="5">
        <v>4</v>
      </c>
    </row>
    <row spans="1:5" r="6">
      <c r="A6" t="s" s="4">
        <v>482</v>
      </c>
    </row>
    <row spans="1:5" r="7">
      <c r="A7" t="s" s="3">
        <v>479</v>
      </c>
    </row>
    <row spans="1:5" r="8">
      <c r="A8" t="s" s="4">
        <v>483</v>
      </c>
      <c r="C8" t="n" s="5">
        <v>8</v>
      </c>
    </row>
    <row spans="1:5" r="9">
      <c r="A9" t="s" s="4">
        <v>484</v>
      </c>
    </row>
    <row spans="1:5" r="10">
      <c r="A10" t="s" s="3">
        <v>479</v>
      </c>
    </row>
    <row spans="1:5" r="11">
      <c r="A11" t="s" s="4">
        <v>485</v>
      </c>
      <c r="B11" t="n" s="5">
        <v>2</v>
      </c>
    </row>
    <row spans="1:5" r="12">
      <c r="A12" t="s" s="4">
        <v>486</v>
      </c>
    </row>
    <row spans="1:5" r="13">
      <c r="A13" t="s" s="3">
        <v>479</v>
      </c>
    </row>
    <row spans="1:5" r="14">
      <c r="A14" t="s" s="4">
        <v>487</v>
      </c>
      <c r="D14" t="n" s="7">
        <v>1250000</v>
      </c>
    </row>
    <row spans="1:5" r="15">
      <c r="A15" t="s" s="4">
        <v>488</v>
      </c>
      <c r="D15" t="s" s="4">
        <v>48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r="A1" t="s" s="1">
        <v>490</v>
      </c>
      <c r="B1" t="s" s="2">
        <v>1</v>
      </c>
    </row>
    <row spans="1:3" r="2">
      <c r="B2" t="s" s="2">
        <v>2</v>
      </c>
      <c r="C2" t="s" s="2">
        <v>73</v>
      </c>
    </row>
    <row spans="1:3" r="3">
      <c r="A3" t="s" s="3">
        <v>259</v>
      </c>
    </row>
    <row spans="1:3" r="4">
      <c r="A4" t="s" s="4">
        <v>491</v>
      </c>
      <c r="B4" t="n" s="7">
        <v>1088</v>
      </c>
      <c r="C4" t="n" s="7">
        <v>1172</v>
      </c>
    </row>
    <row spans="1:3" r="5">
      <c r="A5" t="s" s="3">
        <v>492</v>
      </c>
    </row>
    <row spans="1:3" r="6">
      <c r="A6" t="s" s="4">
        <v>493</v>
      </c>
      <c r="B6" t="n" s="5">
        <v>11077</v>
      </c>
    </row>
    <row spans="1:3" r="7">
      <c r="A7" t="s" s="4">
        <v>494</v>
      </c>
      <c r="B7" t="n" s="5">
        <v>1392</v>
      </c>
      <c r="C7" t="n" s="5">
        <v>723</v>
      </c>
    </row>
    <row spans="1:3" r="8">
      <c r="A8" t="s" s="4">
        <v>121</v>
      </c>
      <c r="B8" t="n" s="5">
        <v>-690</v>
      </c>
      <c r="C8" t="n" s="5">
        <v>29</v>
      </c>
    </row>
    <row spans="1:3" r="9">
      <c r="A9" t="s" s="4">
        <v>120</v>
      </c>
      <c r="B9" t="n" s="5">
        <v>-1784</v>
      </c>
      <c r="C9" t="n" s="5">
        <v>-1627</v>
      </c>
    </row>
    <row spans="1:3" r="10">
      <c r="A10" t="s" s="4">
        <v>495</v>
      </c>
      <c r="B10" t="n" s="5">
        <v>11273</v>
      </c>
    </row>
    <row spans="1:3" r="11">
      <c r="A11" t="s" s="4">
        <v>222</v>
      </c>
    </row>
    <row spans="1:3" r="12">
      <c r="A12" t="s" s="3">
        <v>259</v>
      </c>
    </row>
    <row spans="1:3" r="13">
      <c r="A13" t="s" s="4">
        <v>491</v>
      </c>
      <c r="B13" t="n" s="5">
        <v>1088</v>
      </c>
      <c r="C13" t="n" s="5">
        <v>1172</v>
      </c>
    </row>
    <row spans="1:3" r="14">
      <c r="A14" t="s" s="4">
        <v>496</v>
      </c>
      <c r="B14" t="n" s="5">
        <v>1</v>
      </c>
      <c r="C14" t="n" s="5">
        <v>315</v>
      </c>
    </row>
    <row spans="1:3" r="15">
      <c r="A15" t="s" s="3">
        <v>492</v>
      </c>
    </row>
    <row spans="1:3" r="16">
      <c r="A16" t="s" s="4">
        <v>493</v>
      </c>
      <c r="B16" t="n" s="5">
        <v>9405</v>
      </c>
      <c r="C16" t="n" s="5">
        <v>9355</v>
      </c>
    </row>
    <row spans="1:3" r="17">
      <c r="A17" t="s" s="4">
        <v>494</v>
      </c>
      <c r="B17" t="n" s="5">
        <v>1089</v>
      </c>
      <c r="C17" t="n" s="5">
        <v>1487</v>
      </c>
    </row>
    <row spans="1:3" r="18">
      <c r="A18" t="s" s="4">
        <v>121</v>
      </c>
      <c r="B18" t="n" s="5">
        <v>-803</v>
      </c>
    </row>
    <row spans="1:3" r="19">
      <c r="A19" t="s" s="4">
        <v>120</v>
      </c>
      <c r="B19" t="n" s="5">
        <v>-1099</v>
      </c>
      <c r="C19" t="n" s="5">
        <v>-1064</v>
      </c>
    </row>
    <row spans="1:3" r="20">
      <c r="A20" t="s" s="4">
        <v>497</v>
      </c>
      <c r="B20" t="n" s="5">
        <v>-338</v>
      </c>
      <c r="C20" t="n" s="5">
        <v>-358</v>
      </c>
    </row>
    <row spans="1:3" r="21">
      <c r="A21" t="s" s="4">
        <v>495</v>
      </c>
      <c r="B21" t="n" s="5">
        <v>8254</v>
      </c>
      <c r="C21" t="n" s="5">
        <v>9420</v>
      </c>
    </row>
    <row spans="1:3" r="22">
      <c r="A22" t="s" s="4">
        <v>225</v>
      </c>
    </row>
    <row spans="1:3" r="23">
      <c r="A23" t="s" s="3">
        <v>259</v>
      </c>
    </row>
    <row spans="1:3" r="24">
      <c r="A24" t="s" s="4">
        <v>491</v>
      </c>
      <c r="B24" t="n" s="5">
        <v>1021</v>
      </c>
      <c r="C24" t="n" s="5">
        <v>940</v>
      </c>
    </row>
    <row spans="1:3" r="25">
      <c r="A25" t="s" s="4">
        <v>496</v>
      </c>
      <c r="B25" t="n" s="5">
        <v>371</v>
      </c>
      <c r="C25" t="n" s="5">
        <v>-217</v>
      </c>
    </row>
    <row spans="1:3" r="26">
      <c r="A26" t="s" s="3">
        <v>492</v>
      </c>
    </row>
    <row spans="1:3" r="27">
      <c r="A27" t="s" s="4">
        <v>493</v>
      </c>
      <c r="B27" t="n" s="5">
        <v>11077</v>
      </c>
      <c r="C27" t="n" s="5">
        <v>10678</v>
      </c>
    </row>
    <row spans="1:3" r="28">
      <c r="A28" t="s" s="4">
        <v>494</v>
      </c>
      <c r="B28" t="n" s="5">
        <v>1392</v>
      </c>
      <c r="C28" t="n" s="5">
        <v>723</v>
      </c>
    </row>
    <row spans="1:3" r="29">
      <c r="A29" t="s" s="4">
        <v>119</v>
      </c>
      <c r="C29" t="n" s="5">
        <v>855</v>
      </c>
    </row>
    <row spans="1:3" r="30">
      <c r="A30" t="s" s="4">
        <v>121</v>
      </c>
      <c r="C30" t="n" s="5">
        <v>-356</v>
      </c>
    </row>
    <row spans="1:3" r="31">
      <c r="A31" t="s" s="4">
        <v>120</v>
      </c>
      <c r="B31" t="n" s="5">
        <v>-1196</v>
      </c>
      <c r="C31" t="n" s="5">
        <v>-886</v>
      </c>
    </row>
    <row spans="1:3" r="32">
      <c r="A32" t="s" s="4">
        <v>495</v>
      </c>
      <c r="B32" t="n" s="7">
        <v>11273</v>
      </c>
      <c r="C32" t="n" s="7">
        <v>110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4"/>
  </cols>
  <sheetData>
    <row spans="1:2" r="1">
      <c r="A1" t="s" s="1">
        <v>498</v>
      </c>
      <c r="B1" t="s" s="2">
        <v>2</v>
      </c>
    </row>
    <row spans="1:2" r="2">
      <c r="A2" t="s" s="3">
        <v>207</v>
      </c>
    </row>
    <row spans="1:2" r="3">
      <c r="A3" t="s" s="4">
        <v>499</v>
      </c>
      <c r="B3" t="s" s="4">
        <v>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01</v>
      </c>
      <c r="B1" t="s" s="2">
        <v>502</v>
      </c>
    </row>
    <row spans="1:3" r="2">
      <c r="B2" t="s" s="2">
        <v>503</v>
      </c>
      <c r="C2" t="s" s="2">
        <v>504</v>
      </c>
    </row>
    <row spans="1:3" r="3">
      <c r="A3" t="s" s="4">
        <v>505</v>
      </c>
    </row>
    <row spans="1:3" r="4">
      <c r="A4" t="s" s="3">
        <v>506</v>
      </c>
    </row>
    <row spans="1:3" r="5">
      <c r="A5" t="s" s="4">
        <v>507</v>
      </c>
      <c r="B5" t="n" s="5">
        <v>159971</v>
      </c>
    </row>
    <row spans="1:3" r="6">
      <c r="A6" t="s" s="4">
        <v>508</v>
      </c>
      <c r="B6" t="s" s="4">
        <v>346</v>
      </c>
    </row>
    <row spans="1:3" r="7">
      <c r="A7" t="s" s="4">
        <v>509</v>
      </c>
    </row>
    <row spans="1:3" r="8">
      <c r="A8" t="s" s="3">
        <v>506</v>
      </c>
    </row>
    <row spans="1:3" r="9">
      <c r="A9" t="s" s="4">
        <v>510</v>
      </c>
      <c r="C9" t="s" s="4">
        <v>5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97</v>
      </c>
      <c r="C1" t="s" s="2">
        <v>72</v>
      </c>
      <c r="E1" t="s" s="2">
        <v>1</v>
      </c>
    </row>
    <row spans="1:6" r="2">
      <c r="C2" t="s" s="2">
        <v>2</v>
      </c>
      <c r="D2" t="s" s="2">
        <v>73</v>
      </c>
      <c r="E2" t="s" s="2">
        <v>2</v>
      </c>
      <c r="F2" t="s" s="2">
        <v>73</v>
      </c>
    </row>
    <row spans="1:6" r="3">
      <c r="A3" t="s" s="3">
        <v>98</v>
      </c>
    </row>
    <row spans="1:6" r="4">
      <c r="A4" t="s" s="4">
        <v>88</v>
      </c>
      <c r="B4" t="s" s="4">
        <v>89</v>
      </c>
      <c r="C4" t="n" s="7">
        <v>56468</v>
      </c>
      <c r="D4" t="n" s="7">
        <v>28951</v>
      </c>
      <c r="E4" t="n" s="7">
        <v>151944</v>
      </c>
      <c r="F4" t="n" s="7">
        <v>110774</v>
      </c>
    </row>
    <row spans="1:6" r="5">
      <c r="A5" t="s" s="3">
        <v>99</v>
      </c>
    </row>
    <row spans="1:6" r="6">
      <c r="A6" t="s" s="4">
        <v>100</v>
      </c>
      <c r="C6" t="n" s="5">
        <v>-14005</v>
      </c>
      <c r="D6" t="n" s="5">
        <v>-6207</v>
      </c>
      <c r="E6" t="n" s="5">
        <v>-25274</v>
      </c>
      <c r="F6" t="n" s="5">
        <v>-6919</v>
      </c>
    </row>
    <row spans="1:6" r="7">
      <c r="A7" t="s" s="4">
        <v>101</v>
      </c>
      <c r="C7" t="n" s="5">
        <v>-14005</v>
      </c>
      <c r="D7" t="n" s="5">
        <v>-6207</v>
      </c>
      <c r="E7" t="n" s="5">
        <v>-25274</v>
      </c>
      <c r="F7" t="n" s="5">
        <v>-6919</v>
      </c>
    </row>
    <row spans="1:6" r="8">
      <c r="A8" t="s" s="4">
        <v>102</v>
      </c>
      <c r="C8" t="n" s="5">
        <v>42463</v>
      </c>
      <c r="D8" t="n" s="5">
        <v>22744</v>
      </c>
      <c r="E8" t="n" s="5">
        <v>126670</v>
      </c>
      <c r="F8" t="n" s="5">
        <v>103855</v>
      </c>
    </row>
    <row spans="1:6" r="9">
      <c r="A9" t="s" s="4">
        <v>103</v>
      </c>
      <c r="B9" t="s" s="4">
        <v>89</v>
      </c>
      <c r="C9" t="n" s="5">
        <v>1187</v>
      </c>
      <c r="D9" t="n" s="5">
        <v>1021</v>
      </c>
      <c r="E9" t="n" s="5">
        <v>3728</v>
      </c>
      <c r="F9" t="n" s="5">
        <v>3167</v>
      </c>
    </row>
    <row spans="1:6" r="10">
      <c r="A10" t="s" s="4">
        <v>104</v>
      </c>
      <c r="C10" t="n" s="7">
        <v>41276</v>
      </c>
      <c r="D10" t="n" s="7">
        <v>21723</v>
      </c>
      <c r="E10" t="n" s="7">
        <v>122942</v>
      </c>
      <c r="F10" t="n" s="7">
        <v>100688</v>
      </c>
    </row>
    <row spans="1:6" r="11">
      <c r="A11" t="n"/>
    </row>
    <row spans="1:6" r="12">
      <c r="A12" t="s" s="4">
        <v>89</v>
      </c>
      <c r="B12" t="s" s="4">
        <v>96</v>
      </c>
    </row>
  </sheetData>
  <mergeCells count="5">
    <mergeCell ref="A1:B2"/>
    <mergeCell ref="C1:D1"/>
    <mergeCell ref="E1:F1"/>
    <mergeCell ref="A11:E11"/>
    <mergeCell ref="B12:E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5</v>
      </c>
      <c r="B1" t="s" s="2">
        <v>1</v>
      </c>
    </row>
    <row spans="1:3" r="2">
      <c r="B2" t="s" s="2">
        <v>2</v>
      </c>
      <c r="C2" t="s" s="2">
        <v>73</v>
      </c>
    </row>
    <row spans="1:3" r="3">
      <c r="A3" t="s" s="3">
        <v>98</v>
      </c>
    </row>
    <row spans="1:3" r="4">
      <c r="A4" t="s" s="4">
        <v>106</v>
      </c>
      <c r="B4" t="n" s="10">
        <v>2.5</v>
      </c>
      <c r="C4" t="n" s="10">
        <v>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9"/>
    <col customWidth="1" max="7" min="7" width="25"/>
  </cols>
  <sheetData>
    <row spans="1:7" r="1">
      <c r="A1" t="s" s="1">
        <v>107</v>
      </c>
      <c r="B1" t="s" s="2">
        <v>108</v>
      </c>
      <c r="C1" t="s" s="2">
        <v>109</v>
      </c>
      <c r="D1" t="s" s="2">
        <v>110</v>
      </c>
      <c r="E1" t="s" s="2">
        <v>111</v>
      </c>
      <c r="F1" t="s" s="2">
        <v>112</v>
      </c>
      <c r="G1" t="s" s="2">
        <v>113</v>
      </c>
    </row>
    <row spans="1:7" r="2">
      <c r="A2" t="s" s="4">
        <v>114</v>
      </c>
      <c r="C2" t="n" s="5">
        <v>88508</v>
      </c>
    </row>
    <row spans="1:7" r="3">
      <c r="A3" t="s" s="4">
        <v>115</v>
      </c>
      <c r="B3" t="n" s="7">
        <v>1317616</v>
      </c>
      <c r="C3" t="n" s="7">
        <v>89</v>
      </c>
      <c r="D3" t="n" s="7">
        <v>384797</v>
      </c>
      <c r="E3" t="n" s="7">
        <v>928720</v>
      </c>
      <c r="F3" t="n" s="7">
        <v>-6190</v>
      </c>
      <c r="G3" t="n" s="7">
        <v>10200</v>
      </c>
    </row>
    <row spans="1:7" r="4">
      <c r="A4" t="s" s="3">
        <v>116</v>
      </c>
    </row>
    <row spans="1:7" r="5">
      <c r="A5" t="s" s="4">
        <v>117</v>
      </c>
      <c r="B5" t="n" s="5">
        <v>108879</v>
      </c>
      <c r="E5" t="n" s="5">
        <v>107079</v>
      </c>
      <c r="G5" t="n" s="5">
        <v>1800</v>
      </c>
    </row>
    <row spans="1:7" r="6">
      <c r="A6" t="s" s="4">
        <v>118</v>
      </c>
      <c r="B6" t="n" s="5">
        <v>-6561</v>
      </c>
      <c r="F6" t="n" s="5">
        <v>-6391</v>
      </c>
      <c r="G6" t="n" s="5">
        <v>-170</v>
      </c>
    </row>
    <row spans="1:7" r="7">
      <c r="A7" t="s" s="4">
        <v>119</v>
      </c>
      <c r="B7" t="n" s="5">
        <v>933</v>
      </c>
      <c r="G7" t="n" s="5">
        <v>933</v>
      </c>
    </row>
    <row spans="1:7" r="8">
      <c r="A8" t="s" s="4">
        <v>120</v>
      </c>
      <c r="B8" t="n" s="5">
        <v>-1627</v>
      </c>
      <c r="G8" t="n" s="5">
        <v>-1627</v>
      </c>
    </row>
    <row spans="1:7" r="9">
      <c r="A9" t="s" s="4">
        <v>121</v>
      </c>
      <c r="B9" t="n" s="5">
        <v>29</v>
      </c>
      <c r="D9" t="n" s="5">
        <v>29</v>
      </c>
    </row>
    <row spans="1:7" r="10">
      <c r="A10" t="s" s="4">
        <v>122</v>
      </c>
      <c r="B10" t="n" s="5">
        <v>12234</v>
      </c>
      <c r="D10" t="n" s="5">
        <v>12234</v>
      </c>
    </row>
    <row spans="1:7" r="11">
      <c r="A11" t="s" s="4">
        <v>123</v>
      </c>
      <c r="C11" t="n" s="5">
        <v>614</v>
      </c>
    </row>
    <row spans="1:7" r="12">
      <c r="A12" t="s" s="4">
        <v>124</v>
      </c>
      <c r="B12" t="n" s="5">
        <v>926</v>
      </c>
      <c r="D12" t="n" s="5">
        <v>926</v>
      </c>
    </row>
    <row spans="1:7" r="13">
      <c r="A13" t="s" s="4">
        <v>125</v>
      </c>
      <c r="C13" t="n" s="5">
        <v>-3830</v>
      </c>
    </row>
    <row spans="1:7" r="14">
      <c r="A14" t="s" s="4">
        <v>126</v>
      </c>
      <c r="B14" t="n" s="5">
        <v>-139910</v>
      </c>
      <c r="C14" t="n" s="7">
        <v>-4</v>
      </c>
      <c r="D14" t="n" s="5">
        <v>-139906</v>
      </c>
    </row>
    <row spans="1:7" r="15">
      <c r="A15" t="s" s="4">
        <v>127</v>
      </c>
      <c r="B15" t="n" s="5">
        <v>3808</v>
      </c>
      <c r="D15" t="n" s="5">
        <v>3808</v>
      </c>
    </row>
    <row spans="1:7" r="16">
      <c r="A16" t="s" s="4">
        <v>128</v>
      </c>
      <c r="C16" t="n" s="5">
        <v>85292</v>
      </c>
    </row>
    <row spans="1:7" r="17">
      <c r="A17" t="s" s="4">
        <v>129</v>
      </c>
      <c r="B17" t="n" s="7">
        <v>1296327</v>
      </c>
      <c r="C17" t="n" s="7">
        <v>85</v>
      </c>
      <c r="D17" t="n" s="5">
        <v>261888</v>
      </c>
      <c r="E17" t="n" s="5">
        <v>1035799</v>
      </c>
      <c r="F17" t="n" s="5">
        <v>-12581</v>
      </c>
      <c r="G17" t="n" s="5">
        <v>11136</v>
      </c>
    </row>
    <row spans="1:7" r="18">
      <c r="A18" t="s" s="4">
        <v>130</v>
      </c>
      <c r="B18" t="n" s="5">
        <v>82937</v>
      </c>
      <c r="C18" t="n" s="5">
        <v>82937</v>
      </c>
    </row>
    <row spans="1:7" r="19">
      <c r="A19" t="s" s="4">
        <v>131</v>
      </c>
      <c r="B19" t="n" s="7">
        <v>1211621</v>
      </c>
      <c r="C19" t="n" s="7">
        <v>83</v>
      </c>
      <c r="D19" t="n" s="5">
        <v>155802</v>
      </c>
      <c r="E19" t="n" s="5">
        <v>1064158</v>
      </c>
      <c r="F19" t="n" s="5">
        <v>-19397</v>
      </c>
      <c r="G19" t="n" s="5">
        <v>10975</v>
      </c>
    </row>
    <row spans="1:7" r="20">
      <c r="A20" t="s" s="3">
        <v>116</v>
      </c>
    </row>
    <row spans="1:7" r="21">
      <c r="A21" t="s" s="4">
        <v>117</v>
      </c>
      <c r="B21" t="n" s="5">
        <v>149464</v>
      </c>
      <c r="E21" t="n" s="5">
        <v>147454</v>
      </c>
      <c r="G21" t="n" s="5">
        <v>2010</v>
      </c>
    </row>
    <row spans="1:7" r="22">
      <c r="A22" t="s" s="4">
        <v>118</v>
      </c>
      <c r="B22" t="n" s="5">
        <v>-24936</v>
      </c>
      <c r="F22" t="n" s="5">
        <v>-24512</v>
      </c>
      <c r="G22" t="n" s="5">
        <v>-424</v>
      </c>
    </row>
    <row spans="1:7" r="23">
      <c r="A23" t="s" s="4">
        <v>119</v>
      </c>
      <c r="B23" t="n" s="5">
        <v>2661</v>
      </c>
      <c r="G23" t="n" s="5">
        <v>2661</v>
      </c>
    </row>
    <row spans="1:7" r="24">
      <c r="A24" t="s" s="4">
        <v>120</v>
      </c>
      <c r="B24" t="n" s="5">
        <v>-1784</v>
      </c>
      <c r="G24" t="n" s="5">
        <v>-1784</v>
      </c>
    </row>
    <row spans="1:7" r="25">
      <c r="A25" t="s" s="4">
        <v>121</v>
      </c>
      <c r="B25" t="n" s="5">
        <v>-690</v>
      </c>
      <c r="D25" t="n" s="5">
        <v>-217</v>
      </c>
      <c r="G25" t="n" s="5">
        <v>-473</v>
      </c>
    </row>
    <row spans="1:7" r="26">
      <c r="A26" t="s" s="4">
        <v>122</v>
      </c>
      <c r="B26" t="n" s="5">
        <v>12086</v>
      </c>
      <c r="D26" t="n" s="5">
        <v>12086</v>
      </c>
    </row>
    <row spans="1:7" r="27">
      <c r="A27" t="s" s="4">
        <v>123</v>
      </c>
      <c r="C27" t="n" s="5">
        <v>633</v>
      </c>
    </row>
    <row spans="1:7" r="28">
      <c r="A28" t="s" s="4">
        <v>124</v>
      </c>
      <c r="B28" t="n" s="5">
        <v>1571</v>
      </c>
      <c r="C28" t="n" s="7">
        <v>1</v>
      </c>
      <c r="D28" t="n" s="5">
        <v>1570</v>
      </c>
    </row>
    <row spans="1:7" r="29">
      <c r="A29" t="s" s="4">
        <v>125</v>
      </c>
      <c r="C29" t="n" s="5">
        <v>-3003</v>
      </c>
    </row>
    <row spans="1:7" r="30">
      <c r="A30" t="s" s="4">
        <v>126</v>
      </c>
      <c r="B30" t="n" s="5">
        <v>-161117</v>
      </c>
      <c r="C30" t="n" s="7">
        <v>-3</v>
      </c>
      <c r="D30" t="n" s="5">
        <v>-161114</v>
      </c>
    </row>
    <row spans="1:7" r="31">
      <c r="A31" t="s" s="4">
        <v>127</v>
      </c>
      <c r="B31" t="n" s="7">
        <v>8008</v>
      </c>
      <c r="D31" t="n" s="5">
        <v>8008</v>
      </c>
    </row>
    <row spans="1:7" r="32">
      <c r="A32" t="s" s="4">
        <v>132</v>
      </c>
      <c r="B32" t="n" s="5">
        <v>80567</v>
      </c>
      <c r="C32" t="n" s="5">
        <v>80567</v>
      </c>
    </row>
    <row spans="1:7" r="33">
      <c r="A33" t="s" s="4">
        <v>133</v>
      </c>
      <c r="B33" t="n" s="7">
        <v>1196884</v>
      </c>
      <c r="C33" t="n" s="7">
        <v>81</v>
      </c>
      <c r="D33" t="n" s="7">
        <v>16135</v>
      </c>
      <c r="E33" t="n" s="7">
        <v>1211612</v>
      </c>
      <c r="F33" t="n" s="7">
        <v>-43909</v>
      </c>
      <c r="G33" t="n" s="7">
        <v>1296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34</v>
      </c>
      <c r="B1" t="s" s="2">
        <v>1</v>
      </c>
    </row>
    <row spans="1:3" r="2">
      <c r="B2" t="s" s="2">
        <v>2</v>
      </c>
      <c r="C2" t="s" s="2">
        <v>73</v>
      </c>
    </row>
    <row spans="1:3" r="3">
      <c r="A3" t="s" s="3">
        <v>135</v>
      </c>
    </row>
    <row spans="1:3" r="4">
      <c r="A4" t="s" s="4">
        <v>51</v>
      </c>
      <c r="B4" t="n" s="7">
        <v>1392</v>
      </c>
      <c r="C4" t="n" s="7">
        <v>723</v>
      </c>
    </row>
    <row spans="1:3" r="5">
      <c r="A5" t="s" s="4">
        <v>136</v>
      </c>
      <c r="B5" t="n" s="5">
        <v>1088</v>
      </c>
      <c r="C5" t="n" s="5">
        <v>1172</v>
      </c>
    </row>
    <row spans="1:3" r="6">
      <c r="A6" t="s" s="4">
        <v>137</v>
      </c>
      <c r="B6" t="n" s="7">
        <v>338</v>
      </c>
      <c r="C6" t="n" s="7">
        <v>3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r="A1" t="s" s="1">
        <v>138</v>
      </c>
      <c r="C1" t="s" s="2">
        <v>1</v>
      </c>
    </row>
    <row spans="1:4" r="2">
      <c r="C2" t="s" s="2">
        <v>2</v>
      </c>
      <c r="D2" t="s" s="2">
        <v>73</v>
      </c>
    </row>
    <row spans="1:4" r="3">
      <c r="A3" t="s" s="3">
        <v>139</v>
      </c>
    </row>
    <row spans="1:4" r="4">
      <c r="A4" t="s" s="4">
        <v>88</v>
      </c>
      <c r="B4" t="s" s="4">
        <v>89</v>
      </c>
      <c r="C4" t="n" s="7">
        <v>151944</v>
      </c>
      <c r="D4" t="n" s="7">
        <v>110774</v>
      </c>
    </row>
    <row spans="1:4" r="5">
      <c r="A5" t="s" s="3">
        <v>140</v>
      </c>
    </row>
    <row spans="1:4" r="6">
      <c r="A6" t="s" s="4">
        <v>79</v>
      </c>
      <c r="C6" t="n" s="5">
        <v>0</v>
      </c>
      <c r="D6" t="n" s="5">
        <v>27019</v>
      </c>
    </row>
    <row spans="1:4" r="7">
      <c r="A7" t="s" s="4">
        <v>141</v>
      </c>
      <c r="C7" t="n" s="5">
        <v>60634</v>
      </c>
      <c r="D7" t="n" s="5">
        <v>59659</v>
      </c>
    </row>
    <row spans="1:4" r="8">
      <c r="A8" t="s" s="4">
        <v>142</v>
      </c>
      <c r="C8" t="n" s="5">
        <v>1306</v>
      </c>
      <c r="D8" t="n" s="5">
        <v>957</v>
      </c>
    </row>
    <row spans="1:4" r="9">
      <c r="A9" t="s" s="4">
        <v>143</v>
      </c>
      <c r="C9" t="n" s="5">
        <v>6723</v>
      </c>
      <c r="D9" t="n" s="5">
        <v>4388</v>
      </c>
    </row>
    <row spans="1:4" r="10">
      <c r="A10" t="s" s="4">
        <v>84</v>
      </c>
      <c r="C10" t="n" s="5">
        <v>0</v>
      </c>
      <c r="D10" t="n" s="5">
        <v>1709</v>
      </c>
    </row>
    <row spans="1:4" r="11">
      <c r="A11" t="s" s="4">
        <v>144</v>
      </c>
      <c r="C11" t="n" s="5">
        <v>-234</v>
      </c>
      <c r="D11" t="n" s="5">
        <v>-173</v>
      </c>
    </row>
    <row spans="1:4" r="12">
      <c r="A12" t="s" s="4">
        <v>122</v>
      </c>
      <c r="C12" t="n" s="5">
        <v>12086</v>
      </c>
      <c r="D12" t="n" s="5">
        <v>12234</v>
      </c>
    </row>
    <row spans="1:4" r="13">
      <c r="A13" t="s" s="4">
        <v>145</v>
      </c>
      <c r="C13" t="n" s="5">
        <v>-8008</v>
      </c>
      <c r="D13" t="n" s="5">
        <v>-3808</v>
      </c>
    </row>
    <row spans="1:4" r="14">
      <c r="A14" t="s" s="4">
        <v>37</v>
      </c>
      <c r="C14" t="n" s="5">
        <v>-431</v>
      </c>
      <c r="D14" t="n" s="5">
        <v>381</v>
      </c>
    </row>
    <row spans="1:4" r="15">
      <c r="A15" t="s" s="3">
        <v>146</v>
      </c>
    </row>
    <row spans="1:4" r="16">
      <c r="A16" t="s" s="4">
        <v>147</v>
      </c>
      <c r="C16" t="n" s="5">
        <v>-20568</v>
      </c>
      <c r="D16" t="n" s="5">
        <v>-9678</v>
      </c>
    </row>
    <row spans="1:4" r="17">
      <c r="A17" t="s" s="4">
        <v>148</v>
      </c>
      <c r="C17" t="n" s="5">
        <v>-931</v>
      </c>
      <c r="D17" t="n" s="5">
        <v>-8233</v>
      </c>
    </row>
    <row spans="1:4" r="18">
      <c r="A18" t="s" s="4">
        <v>149</v>
      </c>
      <c r="C18" t="n" s="5">
        <v>-2451</v>
      </c>
      <c r="D18" t="n" s="5">
        <v>2920</v>
      </c>
    </row>
    <row spans="1:4" r="19">
      <c r="A19" t="s" s="4">
        <v>42</v>
      </c>
      <c r="C19" t="n" s="5">
        <v>18892</v>
      </c>
      <c r="D19" t="n" s="5">
        <v>14761</v>
      </c>
    </row>
    <row spans="1:4" r="20">
      <c r="A20" t="s" s="4">
        <v>150</v>
      </c>
      <c r="C20" t="n" s="5">
        <v>28054</v>
      </c>
      <c r="D20" t="n" s="5">
        <v>12137</v>
      </c>
    </row>
    <row spans="1:4" r="21">
      <c r="A21" t="s" s="4">
        <v>151</v>
      </c>
      <c r="C21" t="n" s="5">
        <v>247016</v>
      </c>
      <c r="D21" t="n" s="5">
        <v>225047</v>
      </c>
    </row>
    <row spans="1:4" r="22">
      <c r="A22" t="s" s="3">
        <v>152</v>
      </c>
    </row>
    <row spans="1:4" r="23">
      <c r="A23" t="s" s="4">
        <v>153</v>
      </c>
      <c r="C23" t="n" s="5">
        <v>-119336</v>
      </c>
      <c r="D23" t="n" s="5">
        <v>-65415</v>
      </c>
    </row>
    <row spans="1:4" r="24">
      <c r="A24" t="s" s="4">
        <v>154</v>
      </c>
      <c r="C24" t="n" s="5">
        <v>-61470</v>
      </c>
      <c r="D24" t="n" s="5">
        <v>-50093</v>
      </c>
    </row>
    <row spans="1:4" r="25">
      <c r="A25" t="s" s="4">
        <v>155</v>
      </c>
      <c r="C25" t="n" s="5">
        <v>6469</v>
      </c>
      <c r="D25" t="n" s="5">
        <v>4464</v>
      </c>
    </row>
    <row spans="1:4" r="26">
      <c r="A26" t="s" s="4">
        <v>37</v>
      </c>
      <c r="C26" t="n" s="5">
        <v>-434</v>
      </c>
      <c r="D26" t="n" s="5">
        <v>-202</v>
      </c>
    </row>
    <row spans="1:4" r="27">
      <c r="A27" t="s" s="4">
        <v>156</v>
      </c>
      <c r="C27" t="n" s="5">
        <v>-174771</v>
      </c>
      <c r="D27" t="n" s="5">
        <v>-111246</v>
      </c>
    </row>
    <row spans="1:4" r="28">
      <c r="A28" t="s" s="3">
        <v>157</v>
      </c>
    </row>
    <row spans="1:4" r="29">
      <c r="A29" t="s" s="4">
        <v>158</v>
      </c>
      <c r="C29" t="n" s="5">
        <v>-20174</v>
      </c>
      <c r="D29" t="n" s="5">
        <v>-563976</v>
      </c>
    </row>
    <row spans="1:4" r="30">
      <c r="A30" t="s" s="4">
        <v>159</v>
      </c>
      <c r="C30" t="n" s="5">
        <v>0</v>
      </c>
      <c r="D30" t="n" s="5">
        <v>600000</v>
      </c>
    </row>
    <row spans="1:4" r="31">
      <c r="A31" t="s" s="4">
        <v>160</v>
      </c>
      <c r="C31" t="n" s="5">
        <v>97000</v>
      </c>
      <c r="D31" t="n" s="5">
        <v>0</v>
      </c>
    </row>
    <row spans="1:4" r="32">
      <c r="A32" t="s" s="4">
        <v>161</v>
      </c>
      <c r="C32" t="n" s="5">
        <v>0</v>
      </c>
      <c r="D32" t="n" s="5">
        <v>-7987</v>
      </c>
    </row>
    <row spans="1:4" r="33">
      <c r="A33" t="s" s="4">
        <v>162</v>
      </c>
      <c r="C33" t="n" s="5">
        <v>-3810</v>
      </c>
      <c r="D33" t="n" s="5">
        <v>-3577</v>
      </c>
    </row>
    <row spans="1:4" r="34">
      <c r="A34" t="s" s="4">
        <v>121</v>
      </c>
      <c r="C34" t="n" s="5">
        <v>-1493</v>
      </c>
      <c r="D34" t="n" s="5">
        <v>-326</v>
      </c>
    </row>
    <row spans="1:4" r="35">
      <c r="A35" t="s" s="4">
        <v>163</v>
      </c>
      <c r="C35" t="n" s="5">
        <v>1571</v>
      </c>
      <c r="D35" t="n" s="5">
        <v>926</v>
      </c>
    </row>
    <row spans="1:4" r="36">
      <c r="A36" t="s" s="4">
        <v>145</v>
      </c>
      <c r="C36" t="n" s="5">
        <v>8008</v>
      </c>
      <c r="D36" t="n" s="5">
        <v>3808</v>
      </c>
    </row>
    <row spans="1:4" r="37">
      <c r="A37" t="s" s="4">
        <v>126</v>
      </c>
      <c r="C37" t="n" s="5">
        <v>-161117</v>
      </c>
      <c r="D37" t="n" s="5">
        <v>-139910</v>
      </c>
    </row>
    <row spans="1:4" r="38">
      <c r="A38" t="s" s="4">
        <v>37</v>
      </c>
      <c r="C38" t="n" s="5">
        <v>2210</v>
      </c>
      <c r="D38" t="n" s="5">
        <v>-838</v>
      </c>
    </row>
    <row spans="1:4" r="39">
      <c r="A39" t="s" s="4">
        <v>164</v>
      </c>
      <c r="C39" t="n" s="5">
        <v>-77805</v>
      </c>
      <c r="D39" t="n" s="5">
        <v>-111880</v>
      </c>
    </row>
    <row spans="1:4" r="40">
      <c r="A40" t="s" s="4">
        <v>165</v>
      </c>
      <c r="C40" t="n" s="5">
        <v>-831</v>
      </c>
      <c r="D40" t="n" s="5">
        <v>-443</v>
      </c>
    </row>
    <row spans="1:4" r="41">
      <c r="A41" t="s" s="4">
        <v>166</v>
      </c>
      <c r="C41" t="n" s="5">
        <v>-6391</v>
      </c>
      <c r="D41" t="n" s="5">
        <v>1478</v>
      </c>
    </row>
    <row spans="1:4" r="42">
      <c r="A42" t="s" s="4">
        <v>167</v>
      </c>
      <c r="C42" t="n" s="5">
        <v>81383</v>
      </c>
      <c r="D42" t="n" s="5">
        <v>125029</v>
      </c>
    </row>
    <row spans="1:4" r="43">
      <c r="A43" t="s" s="4">
        <v>168</v>
      </c>
      <c r="C43" t="n" s="5">
        <v>74992</v>
      </c>
      <c r="D43" t="n" s="5">
        <v>126507</v>
      </c>
    </row>
    <row spans="1:4" r="44">
      <c r="A44" t="s" s="3">
        <v>169</v>
      </c>
    </row>
    <row spans="1:4" r="45">
      <c r="A45" t="s" s="4">
        <v>170</v>
      </c>
      <c r="C45" t="n" s="5">
        <v>13674</v>
      </c>
      <c r="D45" t="n" s="5">
        <v>10633</v>
      </c>
    </row>
    <row spans="1:4" r="46">
      <c r="A46" t="s" s="4">
        <v>171</v>
      </c>
      <c r="C46" t="n" s="5">
        <v>67814</v>
      </c>
      <c r="D46" t="n" s="5">
        <v>57108</v>
      </c>
    </row>
    <row spans="1:4" r="47">
      <c r="A47" t="s" s="3">
        <v>172</v>
      </c>
    </row>
    <row spans="1:4" r="48">
      <c r="A48" t="s" s="4">
        <v>173</v>
      </c>
      <c r="C48" t="n" s="5">
        <v>138160</v>
      </c>
      <c r="D48" t="n" s="5">
        <v>79979</v>
      </c>
    </row>
    <row spans="1:4" r="49">
      <c r="A49" t="s" s="4">
        <v>174</v>
      </c>
      <c r="C49" t="n" s="5">
        <v>0</v>
      </c>
      <c r="D49" t="n" s="5">
        <v>-2014</v>
      </c>
    </row>
    <row spans="1:4" r="50">
      <c r="A50" t="s" s="4">
        <v>175</v>
      </c>
      <c r="C50" t="n" s="5">
        <v>0</v>
      </c>
      <c r="D50" t="n" s="5">
        <v>-1705</v>
      </c>
    </row>
    <row spans="1:4" r="51">
      <c r="A51" t="s" s="4">
        <v>176</v>
      </c>
      <c r="C51" t="n" s="5">
        <v>-119336</v>
      </c>
      <c r="D51" t="n" s="5">
        <v>-65415</v>
      </c>
    </row>
    <row spans="1:4" r="52">
      <c r="A52" t="s" s="4">
        <v>177</v>
      </c>
      <c r="C52" t="n" s="5">
        <v>-12402</v>
      </c>
      <c r="D52" t="n" s="5">
        <v>-4483</v>
      </c>
    </row>
    <row spans="1:4" r="53">
      <c r="A53" t="s" s="4">
        <v>178</v>
      </c>
      <c r="C53" t="n" s="5">
        <v>-476</v>
      </c>
      <c r="D53" t="n" s="5">
        <v>-2531</v>
      </c>
    </row>
    <row spans="1:4" r="54">
      <c r="A54" t="s" s="4">
        <v>179</v>
      </c>
      <c r="C54" t="n" s="5">
        <v>-4497</v>
      </c>
      <c r="D54" t="n" s="5">
        <v>-2900</v>
      </c>
    </row>
    <row spans="1:4" r="55">
      <c r="A55" t="s" s="4">
        <v>180</v>
      </c>
      <c r="C55" t="n" s="7">
        <v>1449</v>
      </c>
      <c r="D55" t="n" s="7">
        <v>931</v>
      </c>
    </row>
    <row spans="1:4" r="56">
      <c r="A56" t="n"/>
    </row>
    <row spans="1:4" r="57">
      <c r="A57" t="s" s="4">
        <v>89</v>
      </c>
      <c r="B57" t="s" s="4">
        <v>96</v>
      </c>
    </row>
  </sheetData>
  <mergeCells count="4">
    <mergeCell ref="A1:B2"/>
    <mergeCell ref="C1:D1"/>
    <mergeCell ref="A56:C56"/>
    <mergeCell ref="B57:C5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vt:lpstr>
      <vt:lpstr>Condensed, Consolidated Balanc3</vt:lpstr>
      <vt:lpstr>Condensed, Consolidated Income </vt:lpstr>
      <vt:lpstr>Condensed, Consolidated Stateme</vt:lpstr>
      <vt:lpstr>Condensed, Consolidated Statem6</vt:lpstr>
      <vt:lpstr>Condensed, Consolidated Statem7</vt:lpstr>
      <vt:lpstr>Condensed, Consolidated Statem8</vt:lpstr>
      <vt:lpstr>Condensed, Consolidated Statem9</vt:lpstr>
      <vt:lpstr>Nature of Operations</vt:lpstr>
      <vt:lpstr>Basis of Presentation</vt:lpstr>
      <vt:lpstr>Goodwill and Other Long-Lived A</vt:lpstr>
      <vt:lpstr>Acquisitions</vt:lpstr>
      <vt:lpstr>Other Accrued Liabilities</vt:lpstr>
      <vt:lpstr>Long-Term Obligations</vt:lpstr>
      <vt:lpstr>Calculation of Earnings per Sha</vt:lpstr>
      <vt:lpstr>Lines of Business</vt:lpstr>
      <vt:lpstr>Commitments and Contingencies</vt:lpstr>
      <vt:lpstr>Noncontrolling Interests</vt:lpstr>
      <vt:lpstr>Recent Accounting Pronouncement</vt:lpstr>
      <vt:lpstr>Subsequent Events</vt:lpstr>
      <vt:lpstr>Basis of Presentation (Policies</vt:lpstr>
      <vt:lpstr>Goodwill and Other Long-Lived23</vt:lpstr>
      <vt:lpstr>Acquisitions (Tables)</vt:lpstr>
      <vt:lpstr>Other Accrued Liabilities (Tabl</vt:lpstr>
      <vt:lpstr>Long-Term Obligations (Tables)</vt:lpstr>
      <vt:lpstr>Calculation of Earnings per S27</vt:lpstr>
      <vt:lpstr>Lines of Business (Tables)</vt:lpstr>
      <vt:lpstr>Noncontrolling Interests (Table</vt:lpstr>
      <vt:lpstr>Nature of Operations (Details)</vt:lpstr>
      <vt:lpstr>Goodwill and Other Long-Lived31</vt:lpstr>
      <vt:lpstr>Goodwill and Other Long-Lived32</vt:lpstr>
      <vt:lpstr>Goodwill and Other Long-Lived33</vt:lpstr>
      <vt:lpstr>Acquisitions (Details)</vt:lpstr>
      <vt:lpstr>Acquisitions (Details Textuals)</vt:lpstr>
      <vt:lpstr>Other Accrued Liabilities (Deta</vt:lpstr>
      <vt:lpstr>Long-Term Obligations (Details)</vt:lpstr>
      <vt:lpstr>Long-Term Obligations (Details </vt:lpstr>
      <vt:lpstr>Long-Term Obligations (Detail39</vt:lpstr>
      <vt:lpstr>Long-Term Obligations (Detail40</vt:lpstr>
      <vt:lpstr>Calculation of Earnings per S41</vt:lpstr>
      <vt:lpstr>Lines of Business (Details)</vt:lpstr>
      <vt:lpstr>Commitments and Contingencies (</vt:lpstr>
      <vt:lpstr>Noncontrolling Interests (Detai</vt:lpstr>
      <vt:lpstr>Noncontrolling Interests (Det4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19:43Z</dcterms:created>
  <dcterms:modified xmlns:dcterms="http://purl.org/dc/terms/" xmlns:xsi="http://www.w3.org/2001/XMLSchema-instance" xsi:type="dcterms:W3CDTF">2015-11-06T15:19:43Z</dcterms:modified>
  <dc:title xmlns:dc="http://purl.org/dc/elements/1.1/">Untitled</dc:title>
  <dc:description xmlns:dc="http://purl.org/dc/elements/1.1/"/>
  <dc:subject xmlns:dc="http://purl.org/dc/elements/1.1/"/>
  <cp:keywords/>
  <cp:category/>
</cp:coreProperties>
</file>